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Bank Loans and Lines of Revolvi"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Equity Credits" sheetId="20" state="visible" r:id="rId20"/>
    <sheet xmlns:r="http://schemas.openxmlformats.org/officeDocument/2006/relationships" name="Stock Appreciation Pla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Notes Payable (Tables)" sheetId="29" state="visible" r:id="rId29"/>
    <sheet xmlns:r="http://schemas.openxmlformats.org/officeDocument/2006/relationships" name="Stockholders' Defici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Concentrations (Tables)" sheetId="33" state="visible" r:id="rId33"/>
    <sheet xmlns:r="http://schemas.openxmlformats.org/officeDocument/2006/relationships" name="Segment Reporting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counts Receivable (Details Na" sheetId="41" state="visible" r:id="rId41"/>
    <sheet xmlns:r="http://schemas.openxmlformats.org/officeDocument/2006/relationships" name="Accounts Receivable - Schedule " sheetId="42" state="visible" r:id="rId42"/>
    <sheet xmlns:r="http://schemas.openxmlformats.org/officeDocument/2006/relationships" name="Inventory (Details Narrative)" sheetId="43" state="visible" r:id="rId43"/>
    <sheet xmlns:r="http://schemas.openxmlformats.org/officeDocument/2006/relationships" name="Inventory - Schedule of Invento"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Bank Loans and Lines of Revol_2" sheetId="47" state="visible" r:id="rId47"/>
    <sheet xmlns:r="http://schemas.openxmlformats.org/officeDocument/2006/relationships" name="Notes Payable (Details Narrativ" sheetId="48" state="visible" r:id="rId48"/>
    <sheet xmlns:r="http://schemas.openxmlformats.org/officeDocument/2006/relationships" name="Notes Payable - Schedule of Fut" sheetId="49" state="visible" r:id="rId49"/>
    <sheet xmlns:r="http://schemas.openxmlformats.org/officeDocument/2006/relationships" name="Related Party Transactions (Det" sheetId="50" state="visible" r:id="rId50"/>
    <sheet xmlns:r="http://schemas.openxmlformats.org/officeDocument/2006/relationships" name="Stockholders' Deficit (Details " sheetId="51" state="visible" r:id="rId51"/>
    <sheet xmlns:r="http://schemas.openxmlformats.org/officeDocument/2006/relationships" name="Stockholders' Deficit - Schedul" sheetId="52" state="visible" r:id="rId52"/>
    <sheet xmlns:r="http://schemas.openxmlformats.org/officeDocument/2006/relationships" name="Income Taxes (Details Narrative" sheetId="53" state="visible" r:id="rId53"/>
    <sheet xmlns:r="http://schemas.openxmlformats.org/officeDocument/2006/relationships" name="Income Taxes - Schedule of Effe" sheetId="54" state="visible" r:id="rId54"/>
    <sheet xmlns:r="http://schemas.openxmlformats.org/officeDocument/2006/relationships" name="Income Taxes - Schedule of Ef_2" sheetId="55" state="visible" r:id="rId55"/>
    <sheet xmlns:r="http://schemas.openxmlformats.org/officeDocument/2006/relationships" name="Income Taxes - Schedule of Comp"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ncentrations (Details Narrati" sheetId="59" state="visible" r:id="rId59"/>
    <sheet xmlns:r="http://schemas.openxmlformats.org/officeDocument/2006/relationships" name="Concentrations - Schedule of Co" sheetId="60" state="visible" r:id="rId60"/>
    <sheet xmlns:r="http://schemas.openxmlformats.org/officeDocument/2006/relationships" name="Equity Credits (Details Narrati" sheetId="61" state="visible" r:id="rId61"/>
    <sheet xmlns:r="http://schemas.openxmlformats.org/officeDocument/2006/relationships" name="Stock Appreciation Plan (Detail" sheetId="62" state="visible" r:id="rId62"/>
    <sheet xmlns:r="http://schemas.openxmlformats.org/officeDocument/2006/relationships" name="Segment Reporting (Details Narr" sheetId="63" state="visible" r:id="rId63"/>
    <sheet xmlns:r="http://schemas.openxmlformats.org/officeDocument/2006/relationships" name="Segment Reporting - Segment Inf"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722">
  <si>
    <t>Document and Entity Information - USD ($)</t>
  </si>
  <si>
    <t>12 Months Ended</t>
  </si>
  <si>
    <t>Dec. 31, 2018</t>
  </si>
  <si>
    <t>Oct. 07, 2019</t>
  </si>
  <si>
    <t>Jun. 30, 2018</t>
  </si>
  <si>
    <t>Document And Entity Information</t>
  </si>
  <si>
    <t>Entity Registrant Name</t>
  </si>
  <si>
    <t>PEN INC.</t>
  </si>
  <si>
    <t>Entity Central Index Key</t>
  </si>
  <si>
    <t>0000891417</t>
  </si>
  <si>
    <t>Document Type</t>
  </si>
  <si>
    <t>10-K</t>
  </si>
  <si>
    <t>Document Period End Date</t>
  </si>
  <si>
    <t>Dec. 31,
		2018</t>
  </si>
  <si>
    <t>Amendment Flag</t>
  </si>
  <si>
    <t>false</t>
  </si>
  <si>
    <t>Current Fiscal Year End Date</t>
  </si>
  <si>
    <t>--12-31</t>
  </si>
  <si>
    <t>Entity a Well-known Seasoned Issuer</t>
  </si>
  <si>
    <t>No</t>
  </si>
  <si>
    <t>Entity a Voluntary Filers</t>
  </si>
  <si>
    <t>Entity Current Reporting Status</t>
  </si>
  <si>
    <t>Entity Interactive Data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Restricted cash</t>
  </si>
  <si>
    <t>Accounts receivable, net</t>
  </si>
  <si>
    <t>Accounts receivable - related party</t>
  </si>
  <si>
    <t xml:space="preserve"> </t>
  </si>
  <si>
    <t>Inventory</t>
  </si>
  <si>
    <t>Prepaid expenses and other current assets</t>
  </si>
  <si>
    <t>Total Current Assets</t>
  </si>
  <si>
    <t>Property, plant and equipment, net</t>
  </si>
  <si>
    <t>Other assets</t>
  </si>
  <si>
    <t>Total Assets</t>
  </si>
  <si>
    <t>CURRENT LIABILITIES:</t>
  </si>
  <si>
    <t>Accounts payable</t>
  </si>
  <si>
    <t>Accounts payable - related parties</t>
  </si>
  <si>
    <t>Accrued expenses and other current liabilities</t>
  </si>
  <si>
    <t>Customer deposits</t>
  </si>
  <si>
    <t>Bank revolving line of credit</t>
  </si>
  <si>
    <t>Current portion of notes payable</t>
  </si>
  <si>
    <t>Advances from related parties</t>
  </si>
  <si>
    <t>Deferred revenue</t>
  </si>
  <si>
    <t>Total Current Liabilities</t>
  </si>
  <si>
    <t>Notes payable, net of current portion</t>
  </si>
  <si>
    <t>Total Liabilities</t>
  </si>
  <si>
    <t>Commitments and Contingencies (See Note 11)</t>
  </si>
  <si>
    <t>STOCKHOLDERS' DEFICIT:</t>
  </si>
  <si>
    <t>Preferred stock, $0.0001 par value, 20,000,000 shares authorized; no shares issued and outstanding</t>
  </si>
  <si>
    <t>Additional paid-in capital</t>
  </si>
  <si>
    <t>Accumulated deficit</t>
  </si>
  <si>
    <t>Total Stockholders' Deficit</t>
  </si>
  <si>
    <t>Total Liabilities and Stockholders' Deficit</t>
  </si>
  <si>
    <t>Class A Common Stock [Member]</t>
  </si>
  <si>
    <t>Common stock value</t>
  </si>
  <si>
    <t>Class B Common Stock [Member]</t>
  </si>
  <si>
    <t>Class Z Common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Total Revenues</t>
  </si>
  <si>
    <t>COST OF REVENUES:</t>
  </si>
  <si>
    <t>Total Cost of Revenues</t>
  </si>
  <si>
    <t>GROSS PROFIT</t>
  </si>
  <si>
    <t>OPERATING EXPENSES:</t>
  </si>
  <si>
    <t>Selling and marketing expenses</t>
  </si>
  <si>
    <t>Salaries, wages and related benefits</t>
  </si>
  <si>
    <t>Research and development</t>
  </si>
  <si>
    <t>Professional fees</t>
  </si>
  <si>
    <t>General and administrative expenses</t>
  </si>
  <si>
    <t>Total Operating Expenses</t>
  </si>
  <si>
    <t>INCOME (LOSS) FROM OPERATIONS</t>
  </si>
  <si>
    <t>OTHER (EXPENSE) INCOME:</t>
  </si>
  <si>
    <t>Interest expense</t>
  </si>
  <si>
    <t>(Loss) gain on sale of property, plant and equipment, net</t>
  </si>
  <si>
    <t>Loss on settlement reserve</t>
  </si>
  <si>
    <t>Other income, net</t>
  </si>
  <si>
    <t>Total Other (Expense) Income</t>
  </si>
  <si>
    <t>NET INCOME (LOSS)</t>
  </si>
  <si>
    <t>NET INCOME (LOSS) PER COMMON SHARE:</t>
  </si>
  <si>
    <t>Basic</t>
  </si>
  <si>
    <t>Diluted</t>
  </si>
  <si>
    <t>WEIGHTED AVERAGE COMMON SHARES OUTSTANDING:</t>
  </si>
  <si>
    <t>Product [Member]</t>
  </si>
  <si>
    <t>Contract Services [Member]</t>
  </si>
  <si>
    <t>Consolidated Statements of Operations (Parenthetical) - USD ($)</t>
  </si>
  <si>
    <t>Income Statement [Abstract]</t>
  </si>
  <si>
    <t>Sales revenue from related parties</t>
  </si>
  <si>
    <t>Consolidated Statements of Changes in Stockholders' Deficit - USD ($)</t>
  </si>
  <si>
    <t>Additional Paid-In Capital</t>
  </si>
  <si>
    <t>Accumulated Deficit [Member]</t>
  </si>
  <si>
    <t>Total</t>
  </si>
  <si>
    <t>Balance at Dec. 31, 2016</t>
  </si>
  <si>
    <t>Balance, Shares at Dec. 31, 2016</t>
  </si>
  <si>
    <t>Common stock issued in satisfaction of accrued director fees</t>
  </si>
  <si>
    <t>Common stock issued in satisfaction of accrued director fees, shares</t>
  </si>
  <si>
    <t>Common stock issued for services</t>
  </si>
  <si>
    <t>Common stock issued for services, Shares</t>
  </si>
  <si>
    <t>Conversion of Class Z shares into Class A shares</t>
  </si>
  <si>
    <t>Conversion of Class Z shares into Class A shares, shares</t>
  </si>
  <si>
    <t>Accretion of Class A shares issuable based on market conditions</t>
  </si>
  <si>
    <t>Net loss</t>
  </si>
  <si>
    <t>Balance at Dec. 31, 2017</t>
  </si>
  <si>
    <t>Balance, Shares at Dec. 31, 2017</t>
  </si>
  <si>
    <t>Common stock issued for cash, net of issuance costs</t>
  </si>
  <si>
    <t>Common stock issued for cash, net of issuance costs, Shares</t>
  </si>
  <si>
    <t>Warrants , options, and warrant options on private placement</t>
  </si>
  <si>
    <t>Conversion of Class B to Class A shares</t>
  </si>
  <si>
    <t>Conversion of Class B to Class A shares, shares</t>
  </si>
  <si>
    <t>Balance at Dec. 31, 2018</t>
  </si>
  <si>
    <t>Balance, Shares at Dec. 31, 2018</t>
  </si>
  <si>
    <t>Consolidated Statements of Cash Flows - USD ($)</t>
  </si>
  <si>
    <t>CASH FLOWS FROM OPERATING ACTIVITIES</t>
  </si>
  <si>
    <t>Adjustments to reconcile net loss to net cash provided by operating activities:</t>
  </si>
  <si>
    <t>Change in inventory obsolescence reserve</t>
  </si>
  <si>
    <t>Bad debt expense</t>
  </si>
  <si>
    <t>Depreciation and amortization expense</t>
  </si>
  <si>
    <t>Amortization of deferred lease incentives</t>
  </si>
  <si>
    <t>Loss (gain) on sale of property, plant and equipment, net</t>
  </si>
  <si>
    <t>Stock-based compensation</t>
  </si>
  <si>
    <t>Change in operating assets and liabilities:</t>
  </si>
  <si>
    <t>Accounts receivable</t>
  </si>
  <si>
    <t>Prepaid expenses and other assets</t>
  </si>
  <si>
    <t>Accrued expenses</t>
  </si>
  <si>
    <t>NET CASH PROVIDED BY OPERATING ACTIVITIES</t>
  </si>
  <si>
    <t>CASH FLOWS FROM INVESTING ACTIVITIES</t>
  </si>
  <si>
    <t>Proceeds from sales of property and equipment</t>
  </si>
  <si>
    <t>Purchases of property, plant and equipment</t>
  </si>
  <si>
    <t>NET CASH PROVIDED BY INVESTING ACTIVITIES</t>
  </si>
  <si>
    <t>CASH FLOWS FROM FINANCING ACTIVITIES</t>
  </si>
  <si>
    <t>Proceeds from bank lines of credit</t>
  </si>
  <si>
    <t>Repayment of bank lines of credit</t>
  </si>
  <si>
    <t>Repayment of bank loans</t>
  </si>
  <si>
    <t>Proceeds from sale of common stock</t>
  </si>
  <si>
    <t>Payment of issuance costs related to sale of common stock</t>
  </si>
  <si>
    <t>Repayment of loan to third party</t>
  </si>
  <si>
    <t>Proceeds from advances from related parties</t>
  </si>
  <si>
    <t>NET CASH USED IN FINANCING ACTIVITIES</t>
  </si>
  <si>
    <t>NET DECREASE IN CASH</t>
  </si>
  <si>
    <t>CASH, beginning of year</t>
  </si>
  <si>
    <t>CASH, end of period</t>
  </si>
  <si>
    <t>SUPPLEMENTAL DISCLOSURE OF CASH FLOW INFORMATION</t>
  </si>
  <si>
    <t>Interest</t>
  </si>
  <si>
    <t>Income taxes</t>
  </si>
  <si>
    <t>SUPPLEMENTAL DISCLOSURE OF NON-CASH INVESTING AND FINANCING ACTIVITIES:</t>
  </si>
  <si>
    <t>Reclassification of accrued salary to notes payable - long-term</t>
  </si>
  <si>
    <t>Accrued director fees settled with common stock</t>
  </si>
  <si>
    <t>The following table provides a reconciliation of cash and restricted cash reported within the consolidated balance sheet that sum to the total of the same such amounts shown in the consolidated statement of cash flows:</t>
  </si>
  <si>
    <t>Total cash and restricted cash</t>
  </si>
  <si>
    <t>Organization and Basis of Presentation</t>
  </si>
  <si>
    <t>Organization, Consolidation and Presentation of Financial Statements [Abstract]</t>
  </si>
  <si>
    <t>NOTE 1 – ORGANIZATION AND BASIS
OF PRESENTATION Organization PEN Inc. (“we”, “us”,
“our”, “PEN”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Through the Company’s wholly-owned subsidiary,
PEN Brands LLC, formerly known as Nanofilm, Ltd., we develop, manufacture and sell consumer and institutional products using nanotechnology
to deliver unique performance attributes at the surfaces of a wide variety of substrates. These products are marketed internationally
primarily to customers in the optical industry. On May 2, 2017, Nanofilm, Ltd. changed its name to PEN Brands LLC. Through the Company’s wholly-owned subsidiary,
Applied Nanotech, Inc., we primarily perform design and development services for the Company and for governmental and private customers. Basis of Presentation and Principles of
Consolidation The Company’s consolidated financial
statements include the financial statements of its wholly-owned subsidiaries, Applied Nanotech, Inc and PEN Brands LLC.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consolidated financial statements, the Company had a loss from operations
and net cash provided by operations of $318,498 and $155,886, respectively, for the year ended December 31, 2018. Furthermore,
the Company had an accumulated deficit, a stockholders’ deficit and a working capital deficit of $6,640,370, $753,396 and
$983,821, respectively, at December 31, 2018 and December 31, 2017. These factors raise substantial doubt about the Company’s
ability to continue as a going concern within one year after the date that these consolidated financial statements are issued.
Management cannot provide assurance that the Company will ultimately achieve profitable operations, become cash flow positive
or raise additional capital. During 2017 and 2018, management has taken measures to reduce operating expenses. Although the Company
raised equity capital in 2018,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2 – SUMMARY OF SIGNIFICANT ACCOUNTING
POLIC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8
and 2017 include estimates for allowance for doubtful accounts on accounts receivable, the estimates for obsolete inventory, the
estimates for cooperative advertising liability, the useful life of property and equipment, assumptions used in assessing impairment
of long-term assets,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December 31, 2018 At December 31, 2017
Description Level 1 Level 2 Level 3 Level 1 Level 2 Level 3
Stock appreciation rights Plan A - - $ - - - $ -
Equity credits issued - - $ - - - $ 2,278 A rollforward of the level 3 valuation of these
three financial instruments is as follows:
Stock Appreciation Rights Plan A Equity Credits Issued
Balance at December 31, 2016 $ 53,108 $ 2,278
Change in fair value included in net loss 1,430
Reclassification to cash liability (54,538 )
Balance at December 31, 2017 $ - 2,278
Change in fair value included in net loss -
Reclassification to cash liability -
Balance at December 31, 2018 $ - $ 2,2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Equivalents and Restricted Cash For purposes of the consolidated statements
of cash flows, the Company considers all highly liquid instruments with a maturity of three months or less at the purchase date
and money market accounts to be cash equivalents. Restricted cash includes $85,000 held in a collateral bank account by a lender
(see Note 6). The Company early adopted ASU No. 2016-18 starting in 2017; its adoption did not have a material impact on its
consolidated financial statem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and
net realizable value. Cost is determined using the first-in, first-out (FIFO) method. Effective January 1, 2017, the Company adopted
FASB Accounting Standards Update (“ASU”) No. 2015-11, “Simplifying the Measurement of Inventory,” (“ASU
2015-11”) which requires an entity to measure most inventory at the lower of cost and net realizable value, thereby simplifying
the current guidance under which an entity must measure inventory at the lower of cost or market. The adoption of this standard
did not have a material impact on the Company’s consolidated financial statement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8 and 2017. Revenue Recognition For periods prior to January 1, 2018, Company recognized sales
when persuasive evidence of an arrangement exists, delivery has occurred or services have been provided, the purchase price is
fixed or determinable and collectability is reasonably assured. We adopted ASC 606 effective January 1, 2018 using the modified
retrospective method. We concluded that no change was required in our accounting for any sources of revenue for the year ended
December 31, 2017, and therefore there was no cumulative effect adjustment required. Types of revenue:
● Net product sales by our subsidiary PEN Brands LLC.
● Reimbursements under agreements to perform contract services related to new products and product development for government agencies and others by our subsidiary, Applied Nanotech. We do not perform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graphene foils and thermal management materials. Revenue recognition criteria:
● Net product sales by our subsidiary PEN Brands LLC, are recognized when the product is shipped to the customer and title is transferred.
● Revenue from contract services is generally recognized based on what we have a right to invoice.
● Revenue from other product sales is recognized at the time the product shipped. The Company’s subsidiary Applied Nanotech’s primary business is contract services, not the sale of products. Product sales are generally insignificant in number, and are generally limited to the sale of conductive inks, graphene foils, thermal management materials, samples, proofs of concepts, prototypes, or other items resulting from its contract services.
● Other miscellaneous revenue is recognized as deemed appropriate given the facts of the situation and is generally not material. Sales Incentives
and Consideration Paid to Customers The Company accounts for certain promotional
costs such as sales incentives and cooperative advertising as a reduction of sales. For the years ended December 31, 2018 and 2017,
the Company recorded approximately $0 and $108,303 respectively, as a reduction of sales related to these costs. During the year ended December 31, 2017, based
on industry trends related to cooperative advertising management recorded a one-time adjustment to reduce its cooperative advertising
liability by approximately $446,000 to $0 as of December 31, 2017 with a corresponding $446,000 increase to product revenue for
the year ended December 31, 2017.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For the years ended December 31, 2018 and 2017 shipping
and handling costs amounted to $110,761 and $185,762,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18 and 2017 were $12,294 and $286,395,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Advertising costs
charged to operations for the years ended December 31, 2018 and 2017 were $779 and $14,626, respectively, and are included in selling
and marketing on the consolidated accompanying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On December 22, 2017, H.R. 1, known as the
“Tax Cuts and Jobs Act” (the Act), was signed into law. The Act includes a number of changes in existing tax law impacting
businesses including, among other things, a permanent change in the corporate income tax rate to a fixed rate of 21%. The new rate
took effect on January 1, 2018. As a result, the Company revalued its deferred taxes at December 31, 2017.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We
adopted ASU No. 2016-09 for annual periods beginning after December 15, 2016. The adoption of this standard did not have a material
impact on our consolidated financial statements.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8, and 2017, 37,778 contingently issuable common shares that are issuable based on certain market conditions
(see Note 9) are not included in the potential dilutive shares in calculating the diluted EPS. Additionally, potentially dilutive
common shares consist of common stock options and warrants (using the treasury stock method). These common stock equivalents may be dilutive
in the future .
December 31, 2018 December 31, 2017
Stock options 8,726 19,120
Stock warrants 551,559 712
Restricted stock 37,778 37,778
Warrant Options 550,847
Total 1.148,910 57,610 Additionally, there are an unknown quantity
of common stock equivalents that result from a potential conversion of equity credits and stock appreciation rights (See Notes
13 and 14). Net loss per share for each class of common
stock is as follows:
Net loss per common shares outstanding: Year Ended Year Ended
Class A common stock $ (0.02 ) $ (0.24 )
Class B common stock $ - $ (0.22 )
Class Z common stock $ - $ -
Weighted average shares outstanding:
Class A common stock 3,741,481 1,539,810
Class B common stock - 1,414,349
Class Z common stock - 102,894
Total weighted average shares outstanding 3,741,481 3,057,053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 Recently Issued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the effect that
adopting this new accounting guidance will have on its consolidated financial statements. There are no other recently issued accounting
standards that apply to us or that are expected to have a material impact on our results of operations, financial condition, or
cash flows. Reclassifications Certain accounts and financial statement captions
in the prior periods have been reclassified to conform to the current period financial statements. None of the reclassifications
had any impact on the net loss reported in 2017.</t>
  </si>
  <si>
    <t>Accounts Receivable</t>
  </si>
  <si>
    <t>Receivables [Abstract]</t>
  </si>
  <si>
    <t>NOTE 3 – ACCOUNTS RECEIVABLE At December 31, 2018 and 2017, accounts receivable
consisted of the following:
December 31, 2018 December 31, 2017
Accounts receivable $ 321,224 $ 623,237
Less: allowance for doubtful accounts (13,670 ) (15,605 )
Accounts receivable, net $ 307,554 $ 607,632 Bad debt expense, net of recoveries, was $34,977
and $5,067 for the years ended December 31, 2018 and 2017, respectively.</t>
  </si>
  <si>
    <t>Inventory Disclosure [Abstract]</t>
  </si>
  <si>
    <t>NOTE 4 – INVENTORY At December 31, 2018 and 2017, inventory consisted
of the following:
December 31, 2018 December 31, 2017
Raw materials $ 823,283 $ 595,747
Finished goods 389,716 388,060
1,212,999 983,807
Less: reserve for obsolescence (385,472 ) (249,828 )
Inventory, net $ 827,527 $ 733,979 Excess write-downs related to inventory obsolescence
during the years ended December 31, 2018 and 2017 were $135,644 and $147,600, respectively, and included within cost of sales
on consolidated statement of operations.</t>
  </si>
  <si>
    <t>Property and Equipment</t>
  </si>
  <si>
    <t>Property, Plant and Equipment [Abstract]</t>
  </si>
  <si>
    <t>NOTE 5 - PROPERTY AND EQUIPMENT At December 31, 2018 and 2017, property and
equipment consisted of the following:
Useful Life December 31, 2018 December 31, 2017
Machinery and equipment 5 - 10 Years $ 2,729,308 $ 2,725,391
Furniture and office equipment 3 - 7 Years 578,731 578,731
Leasehold improvements 7 - 15 Years 10,843 10,843
3,318,882 3,314,965
Less: accumulated depreciation (2,990,854 ) (2,926,188 )
Property and equipment, net $ 328,028 $ 388,777 For the years ended December 31, 2018 and 2017,
depreciation and amortization expense amounted to $64,665 and $121,267, respectively, of which $53,710 and $64,587, respectively,
is included in cost of sales and the remainder is included in operating expenses. During the year ended December 31, 2018 there
were no sales of equipment. During 2017, the Company sold excess equipment for proceeds of $172,000. The net book value of the
equipment was $205,677, resulting in a loss of $(33,677) during the year ended December 31, 2017.</t>
  </si>
  <si>
    <t>Bank Loans and Lines of Revolving Credit Facility</t>
  </si>
  <si>
    <t>Debt Disclosure [Abstract]</t>
  </si>
  <si>
    <t>NOTE 6 – BANK LOANS AND LINES OF REVOLVING
CREDIT FACILITY In April 2014, our subsidiary, PEN Brands LLC
entered into a $1,500,000 revolving credit line agreement (the “Revolving Note”) with Mackinac Commercial Credit, LLC
(the “Lender”) with draws limited to a borrowing base as defined in the Revolving Note. The unpaid principal balance
of this Revolving Note is payable on demand, is secured by all of PEN Brands LLC’s assets, and bears interest computed at
a rate of interest (the “Effective Rate”) which is equal to 7.0% above the LIBOR Rate, as defined, payable monthly.
PEN Brands LLC will pay to Lender a late charge of 5.0% of any monthly payment not received by Lender within 10 calendar days after
its due date. The Company may, at any time or from time to time upon three business days’ written notice to Lender, prepay
the Note in whole provided that if (i) Borrower prepays the Revolving Note in full and terminates the Revolving Note, or (ii) Lender
terminates the Revolving Note after default, then Borrower will pay a termination premium equal to 2.0% of the maximum loan amount.
On May 1, 2015, PEN Brands LLC and the Lender entered into an amendment to the Loan and Security Agreement extending the outside
maturity date to April 4, 2016 and permitting advances against an expanded borrowing base. The borrowing base was increased by
$450,000 through October 31, 2015, with this amount reducing by $7,500 monthly thereafter. In addition, PEN Inc., the parent company,
guaranteed PEN Brands LLC’s obligations to the Lender. On April 4, 2016, the maturity date under the Loan &amp; Security
Agreement between PEN Brands LLC and the Lender was automatically extended for a one-year renewal term. Without the Lender’s consent, so long
as the obligation remains outstanding, in addition to other covenants as defined in the Revolving Note, PEN Brands LLC shall not
a) merge or consolidate with any other company, except for the combination that closed in August 2014 and shall not suffer a change
of control; b) make any capital expenditures, as defined, materially affecting the business; c) declare or pay cash dividends upon
any of its stock, or distribute any of its property, make any loans, make investments, redeem, retire or acquire any of its stock,
d) become liable for the indebtedness of anyone else, as defined, and e) incur indebtedness, other than trade payables. On April 3, 2017, PEN Brands LLC and the Lender
executed a second amendment to the Revolving Note that extended the maturity date to April 4, 2018, with a one-year renewal option.
The second amendment also changed the interest rate to 3.0% above the Prime Rate, as reported in the Wall Street Journal. Under
a subsequent amendment, the maturity date was changed to July 3, 2018. On October 17, 2017, pursuant to the terms
of the Revolving Note, the gross proceeds of $85,000 in connection with the Asset Purchase agreement were applied to decrease the
borrowing base of the Revolving Note. In connection with the sale of fixed assets, the Company amended the Revolving Note to establish
a cash collateral account to be no less than $85,000. Pursuant to this amendment, the Company entered into a loan agreement with
two Company directors in the aggregate principal amount of $85,000 in order to fund the cash collateral provision pursuant to the
amended loan agreement. On March 30, 2018, PEN Brands and the lender
entered into the fourth amendment that permits the borrower to request up to three advances of not more than $200,000 each supported
by certain qualifying purchase orders. Each purchase order advance to be repaid in not less than 30 days. No subsequent request
can be made until any prior purchase order advance has been repaid. Two of the Company’s officers and directors have personally
guaranteed repayment of purchase order advances. The fourth amendment also changes the maturity date for the loan to July 3, 2018.
That date becomes the date for an automatic one-year renewal unless either the lender or the borrower gives notice of non-renewal.
Other terms and conditions of the agreement remain the same. On August 8, 2018, PEN Brands and the lender
entered into the fifth amendment with an effective date of July 3, 2018. The fifth amendment renewed the agreement through July
3, 2019 and provides for an automatic one-year renewal at that time unless it is terminated by either party 60 days in advance.
The fifth amendment also limits the amounts that PEN Brands can advance to its parent, and provides that advances based on eligible
inventory will reduce monthly by $7,500 per month starting November 1, 2018. At December 31, 2018 and 2017 the Company had
a line of credit balance outstanding of $330,892 and $563,218, respectively, which includes accrued interest of $2,475 and $14,797,
respectively. Advances are less than the amount of the credit line and are limited by the borrowing base at the time of the request
for the advance. Subject to the limitations of the borrowing base, the amount available on the line of credit was $1,176,440 at
December 31, 2018. The weighted average interest rate during the years ended December 31, 2018 and 2017 was approximately 7.9%
and 5.5%, respectively. See Note 16 – Subsequent Events for
additional details on the Revolving Note.</t>
  </si>
  <si>
    <t>Notes Payable</t>
  </si>
  <si>
    <t xml:space="preserve">NOTE 7 – NOTES PAYABLE On February 10, 2015, Nanofilm entered into
a promissory note (the “Equipment Note”) with KeyBank, N.A. (the “Bank”) to borrow up to $373,000. Nanofilm
may obtain one or more advances not to exceed $373,000.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At December 31, 2018 and 2017, the principal amount due under the Equipment Note amounted to $134,944, and $179,399, respectively.
As of December 31, 2018, $73,562 and $60,563, respectively, represent the current and non-current portion due under this note.
At December 31, 2017, the current and non-current portions were $74,380 and $105,019, respectively. See Note 16 – Subsequent
Events for additional details on the Equipment Note. In June and November 2015, in connection with
a severance package offered to four employees, the Company entered into four promissory note agreements with the four employees
which obligate the Company to pay these employees accrued and unpaid deferred salary in an aggregate amount of $51,808. The principal
amounts due under these notes shall bear interest at the minimum rate of interest applicable under the internal revenue code (approximately
3.0% at December 31, 2017). All principal and interest payable under three of these notes aggregating $37,458 are due in 2025 and
all principal and interest payable under one of these notes amounting to $14,350 are due in 2020. Accordingly, $51,808 is included
in non-current notes payable. On May 31, 2016, in connection with a restatement
of our agreement with a former research partner, we delivered a promissory note to repay amounts previously advanced to us and
accrued. The initial principal amount was $51,239 bearing interest at 5% per annum. Installment payments include both principal
and interest. After an initial payment of $2,000, the note requires payments of $1,000 for eleven months, payments of $2,000 for
the following 12 months and monthly payments of $3,000 thereafter until paid in full. At December 31, 2017, the current liability
balance due was $28,351. The final payment was made in December, 2018 and on December 31, 2018 there was nothing due. January 2017, the Company issued a promissory
note in the principal amount of $17,425 to a departing employee representing the amount of his accrued and unpaid salary. The note
does not bear interest and is due in January 2027, and is included in non-current notes payable. Future payments of notes payable are as follows:
Year As of
2019 73,562
2020 74,913
2021 -
2022 -
Thereafter 54,882
Total $ 203,357 </t>
  </si>
  <si>
    <t>Related Party Transactions</t>
  </si>
  <si>
    <t>Related Party Transactions [Abstract]</t>
  </si>
  <si>
    <t>NOTE 8 – RELATED PARTY TRANSACTIONS Sales to Related Party During the year ended December 31, 2017, the
Company engaged in certain sales transactions with a company which was a shareholder and related to a director of the Company.
Sales to the related party totaled $168,255 for the year ended December 31, 2017. Accounts receivable from the related party totaled
$14,226 at December 31, 2017. As of May 23, 2017, that director no longer served on the Company’s Board and the shareholder
was no longer an affiliate. Other A board member is a principal in DHJH Holdings
LLC, the firm that provided the services of the Company’s chief financial officer from May 2016 through February 2017. The
Company paid $10,857 in fees and expenses during the year ended December 31, 2017. As of December 31, 2017, the Company included
$1,000 of director fees within accounts payable-related parties. Additionally, advances from related parties
of $115,000 from certain Company directors and executives have been included within the consolidated balance sheet as of December
31, 2017 and advances from related parties of $159,887 from certain Company directors and executives and accrued payroll of $16,000
due to certain executives have been included within the consolidated balance sheet as of December 31, 2018. The advances are non-interest
bearing and are due on demand.</t>
  </si>
  <si>
    <t>Stockholders' Deficit</t>
  </si>
  <si>
    <t>Equity [Abstract]</t>
  </si>
  <si>
    <t>NOTE 9 - STOCKHOLDERS’ DEFICIT Description of Preferred and Common Stock On December 11, 2015, the Board of Directors
of the Company approved a reverse stock split of the issued and outstanding shares of the Company’s common stock at the ratio
of 1-for-180 (the “Reverse Stock Split”) and authorized an amendment of the Company’s Amended and Restated Certificate
of Incorporation, as amended, to effect the Reverse Stock Split, to reduce the number of authorized shares of common stock, and
to set a par value of $0.0001 per share after the Reverse Stock Split. On January 26, 2016, each one hundred eighty (180) shares
of the Company’s (i) Class A Common Stock (“Class A common stock”), (i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the Company
or the holder. Additionally, the authorized number of shares of common stock were reduced to 10,000,000 comprised of 7,200,000
shares of Class A Common Stock, 2,500,000 shares of Class B Common Stock (“Class B common stock”), and 300,000 shares
of Class Z Common Stock (“Class Z common stock”). The par value of each class of common stock remained the same at
$0.0001 per common share. All share and per share data in the accompanying consolidated financial statements have been retroactively
restated to reflect the effect of the Reverse Stock Split and authorized shares. The Company is also authorized to issue 20,000,000
shares of Preferred Stock, par value $0.0001 per share (“preferred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 General The rights of each
share of Class A common stock, each share of Class B common stock and each share of Class Z common stock are the same with respect
to dividends, distributions and rights upon liquidation. Class A Common
Stock Holders of the Class
A common stock are entitled to one vote per share in the election of directors and other matters submitted to a vote of the stockholders. Class B Common
Stock Conversion
Rights Voting
Rights Class Z Common Stock Conversion
Rights Voting
Rights Other
Rights Issuances of Common
Stock Common Stock Issued for Services On February 24, 2017, the Company issued an
aggregate of 3,846 shares of Class A common stock and 2,564 shares of Class B common stock to the Company’s directors as
payment for their service on the Company’s board. These shares were valued on the date of grant at $1.56 per share based
on the quoted price of the stock for a total value of $10,000 recognized as stock-based compensation expense. On April 28, 2017, the Company issued an aggregate
of 10,000 shares of Class A common stock and 12,308 shares of Class B common stock to the Company’s directors as payment
for their service on the Company’s board. The shares issued included 4,617 Class A and 3,078 Class B shares as compensation
for attendance at the meeting on that date and the rest were issued in payment of $19,000 in accrued director fees from a prior
year. These shares are valued were valued on the date of grant of April 28, 2017 at $1.30 per share based on the quoted price of
the stock for a total value of $29,000 with $10,000 recognized as stock-based compensation expense. On July 28, 2017, the Company issued an aggregate
of 4,800 shares of Class A common stock and 3,200 shares of Class B common stock to the Company’s directors as payment for
their service on the Company’s board. These shares were valued on the date of grant at $1.25 per share based on the quoted
closing price of the stock for a total value of $10,000 recognized as stock-based compensation expense. On November 17, 2017, the Company issued an
aggregate of 4,614 shares of Class A common stock and 3,076 shares of Class B common stock to the Company’s directors as
compensation to them for service on our board. These shares were valued on that date at $1.30 per share based on the quoted price
of the stock for a total value of $9,999 recognized as stock-based compensation expense. On February 28, 2018, the Company issued an
aggregate of 4,443 shares of Class A common stock and 2,962 shares of Class B common stock to the Company’s directors as
compensation to them for service on its board. These shares were valued on that date at $1.35 per share based on the quoted price
of the stock for a total value of $10,000. On that same day, the Company issued 6,746 shares of Class B common stock in satisfaction
of the outstanding equity credits. On May 23, 2018, the Company issued an aggregate
of 5,043 shares of Class A common stock and 3,362 shares of Class B common stock to the Company’s directors as compensation
to them for service on its board. These shares were valued on that date at $1.19 per share based on the quoted price of the stock
for a total value of $10,000. On October 15, 2018, we issued an aggregate
of 20,000 shares of Class A common stock to the Company’s directors as compensation to them for service on our board. These
shares were valued on that date at $0.50 per share based on the price paid in the private placement for a total value of $10,000.
On that date 1,774 shares of Class A common stock were issued to fully retire the last outstanding equity credits. On December 5, 2018, we issued an aggregate
of 30,000 shares of Class A common stock to our directors as compensation to them for service on our Board. These shares were valued
on that date at $0.40 per share based on the quoted price of the stock for a total value of $12,000. Sales of Common Stock On October 15, 2018, we sold 590,847 shares
of Class A common stock for a purchase price of $0.50 per share in a private placement for aggregate proceeds of $295,423. Purchasers
were PEN Comeback, LLC and Scott &amp; Jeanne Rickert. Ronald Berman, one of our directors, and his son, Tom Berman have reported
that they each have 50% control of PEN Comeback. Immediately prior to this sale, Tom Berman was elected as our President and as
President of PEN Brands that operates as our Products segment. Tom Berman was also elected to our board. Stock Options On July 25, 2016, the Company granted to two
consultants five-year options to purchase an aggregate of 10,000 shares of the Company’s common stock at an exercise price
of $2.81 per share. That relationship terminated in October, 2018 and the options were forfeited. On October 15, 2018, in connection with the
sale of shares of our Class A common stock to PEN Comeback LLC we also sold at a price of $0.03 per option, options that allow
PEN Comeback to acquire up to an additional 550,847 shares at an option exercise price of $1.00 per share, exercisable at any time
before June 30, 2019. The fair value of the options is zero. Stock options outstanding are to purchase Class
A common stock. Stock option activities for the years ended December 31, 2018 and 2017 are summarized as follows:
Number of Options Weighted Average Exercise Price Weighted Average Remaining Contractual Term (Years) Aggregate Intrinsic Value
Balance Outstanding, December 31, 2016 20,483 $ 41.77
Exercised -
Forfeited (1,363 ) 215.54
Granted - -
Balance Outstanding, December 31, 2017 19,120 $ 29.38
Exercised -
Forfeited (10,394 )
Granted 550,847 1.00
Balance Outstanding, December 31, 2018 559,573 $ $ -
Exercisable, December 31, 2018 559,573 $ - Warrants As of December 31, 2018, there were outstanding
and exercisable warrants to purchase (1) 712 shares of common stock with a weighted average exercise price of $2.81 per share and
a weighted average remaining contractual term of 31 months, and (2) 550,847 shares of Class A common stock at a weighted average
exercise price of 1.50 per share with a weighted average remaining contractual term of 6 months. As of December 31, 2018, there
was no intrinsic value for the warrants. Contingently Issuable Class A Common Shares On August 27, 2014, the Company entered into
a Restricted Stock Agreement with Dr. Zvi Yaniv, the former Chief Operating Officer and President, of Applied Nanotech, and a current
employee of the Company granting Dr. Yaniv 37,778 shares of Class A common stock, subject to forfeiture. All these shares become
vested and not subject to forfeiture on the earlier of a change of control of the Company, Dr. Yaniv’s death, or if more
than 180 days after closing,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The Company also entered into a Piggyback Registration Rights Agreement that will allow
Dr. Yaniv, subject to other customary terms and conditions, to register shares that are no longer subject to forfeiture if the
Company is registering its shares. Pursuant to ASC 718-10 and related subsections, these shares were valued on the date of grant
of August 27, 2014 at $13.12 per share for a total value of $495,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5,720 of the awards
will be recognized over the requisite service period of 3 years, which represents the derived service period for the stock grant
as determined by the Binomial simulation method. For the years ended December 31, 2018 and 2017, in connection with the amortization
of the fair value of this stock grant, the Company recorded stock-based compensation of $0 and $110,160 respectively, At December
31, 2018 and 2017, there was no unamortized stock-based compensation expense to be recognized in future periods. See Note 16 –
Subsequent Events for information about the forfeiture of these shares. Conversion of Class
Z Common Stock On May 23, 2017, Zeiss
converted 262,631 shares of Class Z common stock into 262,631 shares of Class A common stock. Immediately thereafter, Zeiss sold
262,631 shares of Class A common stock to certain buyers which included the Company’s Chief Executive Officer for an aggregate
of $100,000. In addition, pursuant to the certificate of incorporation, Zeiss’ Board representation automatically terminated
and, as a result, Zeiss ceased to be a related party as of May 23, 2017. Conversion of Class
B Common Stock On or about October
15, 2018 as part of the terms for the stock sale to PEN Comeback, Scott and Jeanne Rickert and their family partnership exercised
the right to convert Class B shares into Class A shares on a 1:1 basis resulting in the issuance of 1,436,052 shares of Class A
common stock. 2015 Equity Incentive Plan On November 30, 2015, the Board of Directors
authorized the 2015 Equity Incentive Plan (the “Plan”), which reserved 111,111 shares of common stock. If any share
of common stock that has been granted pursuant to a stock option ceases to be subject to a stock option, or if any forfeiture
or termination affects shares of common stock that are the subject to any other stock-based award, the shares are again available
for future grants and awards under the Plan. The Plan’s purpose is to enable the Company to offer its employees, officers,
directors and consultants an opportunity to acquire a proprietary interest in the Company for their contributions. As of December
31, 2017, 17,284 Class A common shares and options to purchase up to 10,000 Class A common shares were issued under the Plan.
As of December 31, 2018, the options had been forfeited and 93,827 shares are available for future issuance.</t>
  </si>
  <si>
    <t>Income Taxes</t>
  </si>
  <si>
    <t>Income Tax Disclosure [Abstract]</t>
  </si>
  <si>
    <t>NOTE 10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8 and 2017
were as follows:
Years Ended December 31,
2018 2017
Income tax benefit at U.S. statutory rate of 21% (2018) and 34% (2017) $ (11,000 ) $ (234,000 )
Non-deductible expenses - 5,000
Other (9,000 )
Change in valuation allowance (20,000 ) (1,159,000 )
Revaluation of deferred tax assets under U.S. tax act - 1,388,000
Total provision for income tax $ - $ - The Company’s approximate net deferred
tax assets as of December 31, 2018 and 2017 were as follows:
December 31, 2018 December 31, 2017
Deferred Tax Assets:
Net operating loss carryforward $ 2,027,000 $ 1,988,000
Stock-based compensation 93,000 93,000
Allowance for inventory obsolescence 85,000 56,000
Accrued compensation 28,000 73,000
Other 32,000 35,000
Total deferred tax assets 2,265,000 2,245,000
Valuation allowance (2,265,000 ) (2,245,000 )
Net deferred tax assets $ - - The estimated net operating loss carryforward
was approximately $9,651,000 at December 31, 2018, which is an estimate of the Company’s net operating loss carryforward
acquired in the Combination after giving effect to the limitation on the usage of such net operating loss carryforwards due to
a change in ownership in accordance with Section 382 of the Internal Revenue Code plus net operating loss carryforwards since the
Combination. The Company provided a valuation allowance equal to the net deferred income tax asset for the year ended December
31, 2018 because it was not known whether future taxable income will be sufficient to utilize the loss carryforward. The potential
tax benefit arising from tax loss carryforwards will expire between 2019 and 2037. On December 22, 2017, H.R. 1, known as the
“Tax Cuts and Jobs Act” (the Act), was signed into law. The Act includes a number of changes in existing tax law impacting
businesses including, among other things, a permanent change in the corporate income tax rate to a fixed rate of 21%. The new rate
took effect on January 1, 2018. As a result, the Company revalued its deferred taxes at December 31, 2017. In accordance with Section 382 of the Internal
Revenue Code, the usage of the Company’s net operating loss carry forwards are subject to annual limitations due to greater
than 50% ownership changes. Additionally, the future utilization of the net operating loss carryforwards to offset future taxable
income may be subject to special tax rules which may limit their usage under the Separate Return Limitation Year (“SRLY”)
rules. If necessary, the deferred tax assets will be reduced by any carryforward that expires prior to utilization as a result
of such limitations, with a corresponding reduction of the valuation allowance. The Company’s 2015, 2016, 2017 and 2018
Corporate Income Tax Returns are subject to Internal Revenue Service examination.</t>
  </si>
  <si>
    <t>Commitments and Contingencies</t>
  </si>
  <si>
    <t>Commitments and Contingencies Disclosure [Abstract]</t>
  </si>
  <si>
    <t>NOTE 11 - COMMITMENTS AND CONTINCENGIES Leases The Company leases its facilities and certain
equipment under non-cancelable operating leases. Rent expense for operating leases was $335,004 and $529,723 for the years ended
December 31, 2018 and 2017, respectively, including $0 and $5,346 of amortization for deferred lease incentives for the years ended
December 31, 2018 and 2017. On September 20, 2017, the Company entered
into a three-year lease agreement for 22,172 square feet of office space in Brooklyn Heights, Ohio beginning September 20, 2017
and ending September 20, 2020. Monthly lease payments amount to $8,688 for a total of approximately $312,768 for the total term
of the lease. On December 10, 2018, we entered into a five-year
lease agreement for 3,742 square feet of space for the design facility in Austin, beginning January 2019 and ending February 29,
2024. Monthly lease payments start at $3,472 per month, increasing 3% each year for a total of approximately $238,440 over the
term of the lease. Future minimum lease payments under non-cancelable
operating leases at December 31, 2018 are as follows:
Years ending December 31, Amount
2019 $ 202,443
2020 155,605
2021 73,345
2022 69,640
2023 70,626
Total minimum non-cancelable operating lease payments $ 571,659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December
31, 2017, we had $85,000 accrued related to a settlement. In December 2018, under a superceding agreement, we made a lump sum
payment of $24,000 to the other party in full and final settlement of all obligations and reversed the balance of the accrual.
As of December 31, 2018, the Company has not accrued any amount for litigation contingencies.</t>
  </si>
  <si>
    <t>Concentrations</t>
  </si>
  <si>
    <t>Risks and Uncertainties [Abstract]</t>
  </si>
  <si>
    <t>NOTE 12 – CONCENTRATIONS Concentrations of Credit Risk Financial instruments that potentially subject
the Company to concentrations of credit risk consist primarily of trade accounts receivable and cash deposits and investments in
cash equivalent instruments. Lender Concentration The Company relies primarily on one lender
under a $1,500,000 Revolving Note (See Note 6). Customer Concentrations Customer concentrations for the years ended
December 31, 2018 and 2017 are as follows:
Revenues
For the Years Ended December 31,
2018 2017
Customer A 30 % 27 %
Customer B *% 12 %
Total 30 % 39 %
Accounts Receivable
As of December 31,
2018 2017
Customer A 25 % 30 %
Customer B * % 21 %
Customer C 23 * %
Customer D 17 * %
Total 65 % 51 % *Less than 10% A reduction in sales from or loss of such customers
would have a material adverse effect on our consolidated results of operations and financial condition. Geographic Concentrations of Sales For the years ended December 31, 2018 and 2017,
total sales in the United States represent approximately 93% and 74% of total consolidated revenues, respectively. No other geographical
area accounting for more than 10% of total sales during the years ended December 31, 2018 and 2017. Vendor Concentrations Vendor concentrations for inventory purchases
for the years ended December 31, 2018 and 2017 are:
For the Years Ended December 31,
2018 2017
Vendor A 22 % 26 %
Vendor B 21 % 10 %
Vendor C 10 % 10 %
Vendor D * % 14 %
Total 54 % 60 % *Less than 10%</t>
  </si>
  <si>
    <t>Equity Credits</t>
  </si>
  <si>
    <t>NOTE 13 – EQUITY CREDITS In 1997, PEN Brands LLC established The Equity
Credit Incentive Program. This program enabled select employees the opportunity to purchase equity credits that increase in value
based upon an increase in PEN Brands LLC’s revenue over a base year of 1996. Eligible credits can be redeemed after two
years at the equity credit value for that year. Under certain circumstances, the equity credits are convertible into PEN Brands
LLC equity on a one-for-one basis. During the year ended December 31, 2017, no equity credits were forfeited and no units were
redeemed. The 8,250 equity credits outstanding were all held by our CEO and had a redemption value of $2,278 at December 31, 2017.
In 2018 shares were issued to convert the remaining equity credits into equity. As of December 31, 2018, no equity credits were
issued and outstanding.</t>
  </si>
  <si>
    <t>Stock Appreciation Plan</t>
  </si>
  <si>
    <t>Share-based Payment Arrangement [Abstract]</t>
  </si>
  <si>
    <t>NOTE 14 – STOCK APPRECIATION PLAN From June 1, 1988, until December 31, 1997,
when the plan was terminated, PEN Brands LLC had in place a Stock Appreciation Rights Plan A (the “Plan”), intended
to provide employees, directors, members of a technical advisory board and certain independent contractors selected by the Board
with equity-like participation in the growth of PEN Brands LLC. The maximum number of stock appreciation rights that could be granted
by the Board was 1,000,000. There were 235,782 fully vested stock appreciation rights (“SARS”) outstanding under the
terms of the Plan at December 31, 2018 and 2017. At December 31, 2018 and 2017, the Company
accrued $54,290 and $54,538, respectively, related to the cash redemption value associated with the stock appreciation rights
held by terminated employees.</t>
  </si>
  <si>
    <t>Segment Reporting</t>
  </si>
  <si>
    <t>Segment Reporting [Abstract]</t>
  </si>
  <si>
    <t xml:space="preserve">NOTE 15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18 and 2017 were the Product segment and ii) the Contract services segment (formerly the research and development segment).
The Company’s chief operating decision-maker has been identified as the President, who reviews operating results to make
decisions about allocating resources and assessing performance for the entire Company. Segment information is presented based upon
the Company’s management organization structure as of December 31, 2018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years ended December 31, 2018 and 2017 was as follows:
For the Years Ended December 31,
2018 2017
Revenues:
Product segment $ 3,048,164 $ 6,872,452
Contract services segment $ 1,282,588 1,005,647
Total segment and consolidated revenues $ 4,330,752 $ 7,878,099
Cost of revenues:
Products $ 2,325,617 $ 4,513,318
Contract services segment $ 1,126,352 $ 1,096,745
Total segment and consolidated cost of revenues $ 3,451,969 $ 5,610,063
Gross profit (loss):
Product segment $ 722,547 $ 2,359,134
Contract services segment 156,236 (91,098 )
Total segment and consolidated gross profit $ 878,783 $ 2,268,036
Gross margin:
Product segment 23.7 % 34.3 %
Contract services segment 12.2 % -9.1 %
Total gross margin 20.3 % 28.8 %
Segment operating expenses:
Product segment 1,036,823 1,967,510
Contract services segment 200,621 212,551
Total segment operating expenses 1,237,444 2,180,061
Income (loss) from operations:
Product segment $ (314,276 ) $ 391,624
Contract services segment (44,385 ) (303,649 )
Total segment income (loss) (358,661 ) 87,975
Unallocated costs 40,163 (807,852 )
Total consolidated income (loss) from operations $ (318.498 ) $ (719,877 )
Depreciation and amortization:
Product segment $ 64,241 $ 108,887
Contract services segment 424 12,380
Total segment depreciation and amortization 64,665 121,267
Unallocated depreciation - -
Total consolidated depreciation and amortization $ 64,665 $ 121,267
Capital additions:
Product segment $ - $ 6,094
Contract services segment 3,917 -
Total segment capital additions 3,917 -
Unallocated capital additions - -
Total consolidated capital additions 3,917 $ -
December 31, 2018 December 31, 2017
Segment total assets:
Product segment $ 1,704,314 $ 1,982,579
Contract services segment $ 153,747 168,740
Corporate $ 25,610 29,956
Total consolidated total assets $ 1,883,671 $ 2,181,275 </t>
  </si>
  <si>
    <t>Subsequent Events</t>
  </si>
  <si>
    <t>Subsequent Events [Abstract]</t>
  </si>
  <si>
    <t>NOTE 16 - SUBSEQUENT EVENTS Sales of Common Stock and Derivate Equity
Securities; Forfeiture of Contingently Issued Stock On January 31, 2019, we sold an additional
325,581 shares of Class A common stock in a private placement to PEN Comeback at a per share price of $0.40 for aggregate proceeds
of $130,232. At the same time the investor bought warrants to purchase up to 325,581 additional shares at a warrant exercise price
of $1.50. The right to purchase warrant shares expires on the earlier of (1) 45 days after the day that PEN shares have been trading
at or above 120% of the exercise price for a period of 90 days, or (2) four years from date of issue. Aggregate proceeds from the
sales of the warrants were $9,767. On March 22, 2019, we sold 232,558 shares of
Class A common stock in a private placement to PEN Comeback at a per share price of $0.40 for aggregate proceeds of $93,023. At
the same time the investor bought warrants to purchase up to 325,581 additional shares at a warrant exercise price of $1.50. The
right to purchase warrant shares expires on the earlier of (1) 45 days after the day that PEN shares have been trading at or above
120% of the exercise price for a period of 90 days, or (2) four years from date of issue. Aggregate proceeds from the sales of
the warrants were $6,977. On May 10, 2019, we sold 523,266 shares of
Class A common stock in a private placement to PEN Comeback at a per share price of $0.40 for aggregate proceeds of $209,302. At
the same time the investor bought warrants to purchase up to 523,266 additional shares at a warrant exercise price of $1.50. The
right to purchase warrant shares expires on the earlier of (1) 45 days after the day that PEN shares have been trading at or above
120% of the exercise price for a period of 90 days, or (2) four years from date of issue. Aggregate proceeds from the sales of
the warrants were $15,698. On June 27,2019, we sold 441,860 shares of
Class A common stock in a private placement to PEN Comeback at a per share price of $0.40 for aggregate proceeds of $176,744. At
the same time the investor bought warrants to purchase up to 441,860 additional shares at a warrant exercise price of $1.50. The
right to purchase warrant shares expires on the earlier of (1) 45 days after the day that PEN shares have been trading at or above
120% of the exercise price for a period of 90 days, or (2) four years from date of issue. Aggregate proceeds from the sales of
the warrants were $13,256. August 27, 2019 was the fifth anniversary of
the date of issue for the restricted stock issued to Dr. Yaniv. Because none of the vesting conditions were met, the 37,778 shares
of Class A common stock contingently issued were forfeited and are no longer outstanding. On September 6, 2019, we sold 216,912 shares
of Class A common stock in a private placement to PEN Comeback 2, LLC at a per share price of $0.65 for aggregate proceeds of $140,993.
At the same time the investor bought 216,906 warrants to purchase up to 216,906 additional shares at a warrant exercise price of
$1.50. The right to purchase warrant shares expires four years from date of issue. Aggregate proceeds from the sales of the warrants
were $6,507. On October 9, 2019, we sold an additional 88,235
shares of Class A common stock in a private placement to PEN Comeback 2, LLC at a per share price of $0.65 for aggregate proceeds
of $57,353. At the same time the investor bought 88,235 warrants to purchase up to 88,235 additional shares at a warrant exercise
price of $1.50. The right to purchase warrant shares expires four years from date of issue. Aggregate proceeds from the sales of
the warrants were $2,647. On October 31, 2019, we sold an additional
165,441 shares of Class A common stock in a private placement to PEN Comeback 2, LLC and 15,384 shares of Class A common stock
to Rickert Family Partnership, all at a per share price of $0.65 for aggregate proceeds of $117,537. At the same time PEN Comeback
2 bought 165,441 warrants to purchase up to 165,441 additional shares and the partnership bought 13 warrants to purchase up to
13 additional shares, all at a warrant exercise price of $1.50. The right to purchase warrant shares expires four years from date
of issue. Aggregate proceeds from the sales of the warrants were $4,963. Stock for Services On April 3, 2019, we issued an aggregate of
18,180 shares of our Class A common stock to five of our directors as compensation to them for service on our Board. The shares
were valued at $0.55 per share based on the quoted price of the stock for a total value of $10,000. On that date the Board also
granted to our President an option to purchase up to 550,000 shares of our Class A common stock at a price of $0.55 per share.
Under that option, the right to purchase 50,000 shares vested on the date of grant, the right to purchase up to 75,000 shares will
vest on December 31, 2019, the right to purchase 100,000 shares will vest on June 30, 2020, and the right to purchase up to 125,000
shares will vest on December 31, 2020 and two tranches entitling him to purchase 100,000 shares will vest if he reaches the cap
for cash payments under the bonus program in 2019 or 2020. All rights to purchase have a term of 5 years from date of vesting. On April 24, 2019, we issued an aggregate of
19,998 shares of Class A common stock to our directors as compensation to them for service on our Board. These shares were valued
on that date at $0.60 per share based on the quoted price of the stock for a total value of $12,000. On July 24, 2019, we issued an aggregate of
18,750 shares of Class A common stock to our directors as compensation to them for service on our Board. These shares were valued
on that date at $0.64 per share based on the quoted price of the stock for a total value of $12,000. Lender Pay-Off &amp; Equipment Note Refinancing On January 31, 2019, PEN Brands paid $172,101
to its secured lender, MBank. This payment, and the application of $85,000 in cash collateral held by MBank paid in full the outstanding
principal balance, accrued interest and fees due to the lender. The parties also terminated the revolving credit line agreement
and note originally executed in April 2014 that was renewed in August 2018. On June 18, 2019, PEN Brands entered into an
Amendment to the Equipment Note with the Bank. By the amendment, the maturity date of the note was extended until April 10, 2022,
the interest rate was raised to 6.29% per year, and the monthly payments were reduced. On October 23, 2019, we issued an aggregate
of 23,331 shares of Class A common stock to our directors as compensation to them for service on our Board and its committees.
These shares were valued on that date at $0.60 per share based on the quoted price of the stock for a total value of $14,000.</t>
  </si>
  <si>
    <t>Summary of Significant Accounting Policies (Policies)</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8 and 2017 include estimates for allowance for doubtful accounts on accounts receivable, the estimates for
obsolete inventory, the estimates for cooperative advertising liability, the useful life of property and equipment, assumptions
used in assessing impairment of long-term assets, estimates of current and deferred income taxes and deferred tax valuation allowances,
the fair value of non-cash equity transactions, and the fair value of equity incentiv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December 31, 2018 At December 31, 2017
Description Level 1 Level 2 Level 3 Level 1 Level 2 Level 3
Stock appreciation rights Plan A - - $ - - - $ -
Equity credits issued - - $ - - - $ 2,278 A rollforward of the level 3 valuation of these
three financial instruments is as follows:
Stock Appreciation Rights Plan A Equity Credits Issued
Balance at December 31, 2016 $ 53,108 $ 2,278
Change in fair value included in net loss 1,430
Reclassification to cash liability (54,538 )
Balance at December 31, 2017 $ - 2,278
Change in fair value included in net loss -
Reclassification to cash liability -
Balance at December 31, 2018 $ - $ 2,2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Cash Equivalents and Restricted Cash</t>
  </si>
  <si>
    <t>Cash, Cash Equivalents and Restricted Cash For purposes of the consolidated statements
of cash flows, the Company considers all highly liquid instruments with a maturity of three months or less at the purchase date
and money market accounts to be cash equivalents. Restricted cash includes $85,000 held in a collateral bank account by a lender
(see Note 6). The Company early adopted ASU No. 2016-18 starting in 2017; its adoption did not have a material impact on its consolidated
financial statem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is stated at the lower of cost and
net realizable value. Cost is determined using the first-in, first-out (FIFO) method. Effective January 1, 2017, the Company adopted
FASB Accounting Standards Update (“ASU”) No. 2015-11, “Simplifying the Measurement of Inventory,” (“ASU
2015-11”) which requires an entity to measure most inventory at the lower of cost and net realizable value, thereby simplifying
the current guidance under which an entity must measure inventory at the lower of cost or market. The adoption of this standard
did not have a material impact on the Company’s consolidated financial statements.</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8 and 2017.</t>
  </si>
  <si>
    <t>Revenue Recognition</t>
  </si>
  <si>
    <t>Revenue Recognition For periods prior to January 1, 2018, Company recognized sales
when persuasive evidence of an arrangement exists, delivery has occurred or services have been provided, the purchase price is
fixed or determinable and collectability is reasonably assured. We adopted ASC 606 effective January 1, 2018 using the modified
retrospective method. We concluded that no change was required in our accounting for any sources of revenue for the year ended
December 31, 2017, and therefore there was no cumulative effect adjustment required. Types of revenue:
● Net product sales by our subsidiary PEN Brands LLC.
● Reimbursements under agreements to perform contract services related to new products and product development for government agencies and others by our subsidiary, Applied Nanotech. We do not perform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graphene foils and thermal management materials. Revenue recognition criteria:
● Net product sales by our subsidiary PEN Brands LLC, are recognized when the product is shipped to the customer and title is transferred.
● Revenue from contract services is generally recognized based on what we have a right to invoice.
● Revenue from other product sales is recognized at the time the product shipped. The Company’s subsidiary Applied Nanotech’s primary business is contract services, not the sale of products. Product sales are generally insignificant in number, and are generally limited to the sale of conductive inks, graphene foils, thermal management materials, samples, proofs of concepts, prototypes, or other items resulting from its contract services.
● Other miscellaneous revenue is recognized as deemed appropriate given the facts of the situation and is generally not material.</t>
  </si>
  <si>
    <t>Sales Incentives and Consideration Paid to Customers</t>
  </si>
  <si>
    <t>Sales Incentives
and Consideration Paid to Customers The Company accounts for certain promotional
costs such as sales incentives and cooperative advertising as a reduction of sales. For the years ended December 31, 2018 and 2017,
the Company recorded approximately $0 and $108,303 respectively, as a reduction of sales related to these costs. During the year ended December 31, 2017, based
on industry trends related to cooperative advertising management recorded a one-time adjustment to reduce its cooperative advertising
liability by approximately $446,000 to $0 as of December 31, 2017 with a corresponding $446,000 increase to product revenue for
the year ended December 31, 2017.</t>
  </si>
  <si>
    <t>Cost of Sales</t>
  </si>
  <si>
    <t>Cost of Sales Cost of sales includes inventory costs, materials
and supplies costs, internal labor and related benefits, subcontractor costs, depreciation, overhead and shipping and handling
costs incurred.</t>
  </si>
  <si>
    <t>Shipping and Handling Costs</t>
  </si>
  <si>
    <t>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For the years ended December 31, 2018 and 2017
shipping and handling costs amounted to $110,761 and $185,762, respectively.</t>
  </si>
  <si>
    <t>Research and Development</t>
  </si>
  <si>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years ended December 31, 2018 and 2017 were $12,294 and $286,395,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Advertising costs
charged to operations for the years ended December 31, 2018 and 2017 were $779 and $14,626, respectively, and are included in
selling and marketing on the consolidated accompanying statements of operations. These advertising expenses do not include cooperative
advertising and sales incentives which have been deducted from sales.</t>
  </si>
  <si>
    <t>Federal and State Income Taxes</t>
  </si>
  <si>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On December 22, 2017, H.R. 1, known as the
“Tax Cuts and Jobs Act” (the Act), was signed into law. The Act includes a number of changes in existing tax law impacting
businesses including, among other things, a permanent change in the corporate income tax rate to a fixed rate of 21%. The new
rate took effect on January 1, 2018. As a result, the Company revalued its deferred taxes at December 31, 2017.</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We adopted ASU No. 2016-09 for annual periods beginning after December 15, 2016. The adoption of this standard did not have a material
impact on our consolidated financial statements.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Loss Per Share of Common Stock</t>
  </si>
  <si>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8, and 2017, 37,778 contingently issuable common shares that are issuable based on certain market conditions
(see Note 9) are not included in the potential dilutive shares in calculating the diluted EPS. Additionally, potentially dilutive
common shares consist of common stock options and warrants (using the treasury stock method). These common stock equivalents may be dilutive
in the future .
December 31, 2018 December 31, 2017
Stock options 8,726 19,120
Stock warrants 551,559 712
Restricted stock 37,778 37,778
Warrant Options 550,847
Total 1.148,910 57,610 Additionally, there are an unknown quantity
of common stock equivalents that result from a potential conversion of equity credits and stock appreciation rights (See Notes
13 and 14). Net loss per share for each class of common
stock is as follows:
Net loss per common shares outstanding: Year Ended Year Ended
Class A common stock $ (0.02 ) $ (0.24 )
Class B common stock $ - $ (0.22 )
Class Z common stock $ - $ -
Weighted average shares outstanding:
Class A common stock 3,741,481 1,539,810
Class B common stock - 1,414,349
Class Z common stock - 102,894
Total weighted average shares outstanding 3,741,481 3,057,053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and sales of products developed for third parties (the “Contract services segment”).</t>
  </si>
  <si>
    <t>Recently Issued Accounting Pronouncements</t>
  </si>
  <si>
    <t>Recently Issued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Company is currently evaluating the effect that
adopting this new accounting guidance will have on its consolidated financial statements. There are no other recently issued accounting
standards that apply to us or that are expected to have a material impact on our results of operations, financial condition, or
cash flows.</t>
  </si>
  <si>
    <t>Reclassifications</t>
  </si>
  <si>
    <t>Reclassifications Certain accounts and financial statement captions
in the prior periods have been reclassified to conform to the current period financial statements. None of the reclassifications
had any impact on the net loss reported in 2017.</t>
  </si>
  <si>
    <t>Summary of Significant Accounting Policies (Tables)</t>
  </si>
  <si>
    <t>Schedule of Reconciliation of Fair Value of Level 3 Valuation of Financial Instruments</t>
  </si>
  <si>
    <t xml:space="preserve">The Company accounts for three instruments
at fair value using level 3 valuation.
At December 31, 2018 At December 31, 2017
Description Level 1 Level 2 Level 3 Level 1 Level 2 Level 3
Stock appreciation rights Plan A - - $ - - - $ -
Equity credits issued - - $ - - - $ 2,278 </t>
  </si>
  <si>
    <t>Schedule of Reconciliation of Fair Value of Asset Liabilities Measured Recurring Basis</t>
  </si>
  <si>
    <t xml:space="preserve">A rollforward of the level 3 valuation of these
three financial instruments is as follows:
Stock Appreciation Rights Plan A Equity Credits Issued
Balance at December 31, 2016 $ 53,108 $ 2,278
Change in fair value included in net loss 1,430
Reclassification to cash liability (54,538 )
Balance at December 31, 2017 $ - 2,278
Change in fair value included in net loss -
Reclassification to cash liability -
Balance at December 31, 2018 $ - $ 2,278 </t>
  </si>
  <si>
    <t>Schedule of Anti-dilutive Per Share Information</t>
  </si>
  <si>
    <t xml:space="preserve">Potentially dilutive common shares were excluded
from the computation of diluted shares outstanding as they would have an anti-dilutive impact on the Company’s net losses
and consisted of the following:
December 31, 2018 December 31, 2017
Stock options 8,726 19,120
Stock warrants 551,559 712
Restricted stock 37,778 37,778
Warrant Options 550,847
Total 1.148,910 57,610 </t>
  </si>
  <si>
    <t>Schedule of Reconciliation of Basic and Diluted Net Income Loss</t>
  </si>
  <si>
    <t xml:space="preserve">Net loss per share for each class of common
stock is as follows:
Net loss per common shares outstanding: Year Ended Year Ended
Class A common stock $ (0.02 ) $ (0.24 )
Class B common stock $ - $ (0.22 )
Class Z common stock $ - $ -
Weighted average shares outstanding:
Class A common stock 3,741,481 1,539,810
Class B common stock - 1,414,349
Class Z common stock - 102,894
Total weighted average shares outstanding 3,741,481 3,057,053 </t>
  </si>
  <si>
    <t>Accounts Receivable (Tables)</t>
  </si>
  <si>
    <t>Schedule of Accounts Receivable</t>
  </si>
  <si>
    <t xml:space="preserve">At December 31, 2018 and 2017, accounts receivable
consisted of the following:
December 31, 2018 December 31, 2017
Accounts receivable $ 321,224 $ 623,237
Less: allowance for doubtful accounts (13,670 ) (15,605 )
Accounts receivable, net $ 307,554 $ 607,632 </t>
  </si>
  <si>
    <t>Inventory (Tables)</t>
  </si>
  <si>
    <t>Schedule of Inventory</t>
  </si>
  <si>
    <t xml:space="preserve">At December 31, 2018 and 2017, inventory consisted
of the following:
December 31, 2018 December 31, 2017
Raw materials $ 823,283 $ 595,747
Finished goods 389,716 388,060
1,212,999 983,807
Less: reserve for obsolescence (385,472 ) (249,828 )
Inventory, net $ 827,527 $ 733,979 </t>
  </si>
  <si>
    <t>Property and Equipment (Tables)</t>
  </si>
  <si>
    <t>Schedule of Property and Equipment</t>
  </si>
  <si>
    <t xml:space="preserve">At December 31, 2018 and 2017, property and
equipment consisted of the following:
Useful Life December 31, 2018 December 31, 2017
Machinery and equipment 5 - 10 Years $ 2,729,308 $ 2,725,391
Furniture and office equipment 3 - 7 Years 578,731 578,731
Leasehold improvements 7 - 15 Years 10,843 10,843
3,318,882 3,314,965
Less: accumulated depreciation (2,990,854 ) (2,926,188 )
Property and equipment, net $ 328,028 $ 388,777 </t>
  </si>
  <si>
    <t>Notes Payable (Tables)</t>
  </si>
  <si>
    <t>Schedule of Future Payments of Notes Payable</t>
  </si>
  <si>
    <t xml:space="preserve">Future payments of notes payable are as follows:
Year As of
2019 73,562
2020 74,913
2021 -
2022 -
Thereafter 54,882
Total $ 203,357 </t>
  </si>
  <si>
    <t>Stockholders' Deficit (Tables)</t>
  </si>
  <si>
    <t>Schedule of Stock Option Plan Activity</t>
  </si>
  <si>
    <t xml:space="preserve">Stock options outstanding are to purchase Class
A common stock. Stock option activities for the years ended December 31, 2018 and 2017 are summarized as follows:
Number of Options Weighted Average Exercise Price Weighted Average Remaining Contractual Term (Years) Aggregate Intrinsic Value
Balance Outstanding, December 31, 2016 20,483 $ 41.77
Exercised -
Forfeited (1,363 ) 215.54
Granted - -
Balance Outstanding, December 31, 2017 19,120 $ 29.38
Exercised -
Forfeited (10,394 )
Granted 550,847 1.00
Balance Outstanding, December 31, 2018 559,573 $ $ -
Exercisable, December 31, 2018 559,573 $ - </t>
  </si>
  <si>
    <t>Income Taxes (Tables)</t>
  </si>
  <si>
    <t>Schedule of Effective Statutory Rate of Income Taxes</t>
  </si>
  <si>
    <t xml:space="preserve">The items accounting for the difference between
income taxes at the effective statutory rate and the provision for income taxes for the years ended December 31, 2018 and 2017
were as follows:
Years Ended December 31,
2018 2017
Income tax benefit at U.S. statutory rate of 21% (2018) and 34% (2017) $ (11,000 ) $ (234,000 )
Non-deductible expenses - 5,000
Other (9,000 )
Change in valuation allowance (20,000 ) (1,159,000 )
Revaluation of deferred tax assets under U.S. tax act - 1,388,000
Total provision for income tax $ - $ - </t>
  </si>
  <si>
    <t>Schedule of Components of Deferred Tax Assets and Liabilities</t>
  </si>
  <si>
    <t xml:space="preserve">The Company’s approximate net deferred
tax assets as of December 31, 2018 and 2017 were as follows:
December 31, 2018 December 31, 2017
Deferred Tax Assets:
Net operating loss carryforward $ 2,027,000 $ 1,988,000
Stock-based compensation 93,000 93,000
Allowance for inventory obsolescence 85,000 56,000
Accrued compensation 28,000 73,000
Other 32,000 35,000
Total deferred tax assets 2,265,000 2,245,000
Valuation allowance (2,265,000 ) (2,245,000 )
Net deferred tax assets $ - - </t>
  </si>
  <si>
    <t>Commitments and Contingencies (Tables)</t>
  </si>
  <si>
    <t>Schedule of Future Minimum Lease Payments</t>
  </si>
  <si>
    <t xml:space="preserve">Future minimum lease payments under non-cancelable
operating leases at December 31, 2018 are as follows:
Years ending December 31, Amount
2019 $ 202,443
2020 155,605
2021 73,345
2022 69,640
2023 70,626
Total minimum non-cancelable operating lease payments $ 571,659 </t>
  </si>
  <si>
    <t>Concentrations (Tables)</t>
  </si>
  <si>
    <t>Schedule of Concentration Risk, Customer</t>
  </si>
  <si>
    <t>Customer concentrations for the years ended
December 31, 2018 and 2017 are as follows:
Revenues
For the Years Ended December 31,
2018 2017
Customer A 30 % 27 %
Customer B *% 12 %
Total 30 % 39 %
Accounts Receivable
As of December 31,
2018 2017
Customer A 25 % 30 %
Customer B * % 21 %
Customer C 23 * %
Customer D 17 * %
Total 65 % 51 % *Less than 10%</t>
  </si>
  <si>
    <t>Vendor Concentrations [Member]</t>
  </si>
  <si>
    <t>Vendor concentrations for inventory purchases
for the years ended December 31, 2018 and 2017 are:
For the Years Ended December 31,
2018 2017
Vendor A 22 % 26 %
Vendor B 21 % 10 %
Vendor C 10 % 10 %
Vendor D * % 14 %
Total 54 % 60 % *Less than 10%</t>
  </si>
  <si>
    <t>Segment Reporting (Tables)</t>
  </si>
  <si>
    <t>Segment Information Available with Respect to Reportable Business Segments</t>
  </si>
  <si>
    <t xml:space="preserve">Segment information available with respect
to these reportable business segments for the years ended December 31, 2018 and 2017 was as follows:
For the Years Ended December 31,
2018 2017
Revenues:
Product segment $ 3,048,164 $ 6,872,452
Contract services segment $ 1,282,588 1,005,647
Total segment and consolidated revenues $ 4,330,752 $ 7,878,099
Cost of revenues:
Products $ 2,325,617 $ 4,513,318
Contract services segment $ 1,126,352 $ 1,096,745
Total segment and consolidated cost of revenues $ 3,451,969 $ 5,610,063
Gross profit (loss):
Product segment $ 722,547 $ 2,359,134
Contract services segment 156,236 (91,098 )
Total segment and consolidated gross profit $ 878,783 $ 2,268,036
Gross margin:
Product segment 23.7 % 34.3 %
Contract services segment 12.2 % -9.1 %
Total gross margin 20.3 % 28.8 %
Segment operating expenses:
Product segment 1,036,823 1,967,510
Contract services segment 200,621 212,551
Total segment operating expenses 1,237,444 2,180,061
Income (loss) from operations:
Product segment $ (314,276 ) $ 391,624
Contract services segment (44,385 ) (303,649 )
Total segment income (loss) (358,661 ) 87,975
Unallocated costs 40,163 (807,852 )
Total consolidated income (loss) from operations $ (318.498 ) $ (719,877 )
Depreciation and amortization:
Product segment $ 64,241 $ 108,887
Contract services segment 424 12,380
Total segment depreciation and amortization 64,665 121,267
Unallocated depreciation - -
Total consolidated depreciation and amortization $ 64,665 $ 121,267
Capital additions:
Product segment $ - $ 6,094
Contract services segment 3,917 -
Total segment capital additions 3,917 -
Unallocated capital additions - -
Total consolidated capital additions 3,917 $ -
December 31, 2018 December 31, 2017
Segment total assets:
Product segment $ 1,704,314 $ 1,982,579
Contract services segment $ 153,747 168,740
Corporate $ 25,610 29,956
Total consolidated total assets $ 1,883,671 $ 2,181,275 </t>
  </si>
  <si>
    <t>Organization and Basis of Presentation (Details Narrative) - USD ($)</t>
  </si>
  <si>
    <t>Dec. 31, 2016</t>
  </si>
  <si>
    <t>Loss from operation</t>
  </si>
  <si>
    <t>Net cash provided by operations</t>
  </si>
  <si>
    <t>Stockholders' deficit</t>
  </si>
  <si>
    <t>Working capital deficit</t>
  </si>
  <si>
    <t>Summary of Significant Accounting Policies (Details Narrative) - USD ($)</t>
  </si>
  <si>
    <t>Impairment of long-lived assets</t>
  </si>
  <si>
    <t>Sales incentives and cooperative advertising reduction of sales</t>
  </si>
  <si>
    <t>Research and development expense</t>
  </si>
  <si>
    <t>Advertising expense</t>
  </si>
  <si>
    <t>Income tax examination description</t>
  </si>
  <si>
    <t xml:space="preserve">On December 22, 2017, H.R. 1, known as the “Tax Cuts and Jobs Act” (the Act), was signed into law. The Act includes a number of changes in existing tax law impacting businesses including, among other things, a permanent change in the corporate income tax rate to a fixed rate of 21%. </t>
  </si>
  <si>
    <t>Corporate income tax rate</t>
  </si>
  <si>
    <t>21.00%</t>
  </si>
  <si>
    <t>Contingently issuable common stock shares</t>
  </si>
  <si>
    <t>Shipping and Handling [Member]</t>
  </si>
  <si>
    <t>Shipping and handling costs</t>
  </si>
  <si>
    <t>Minimum [Member]</t>
  </si>
  <si>
    <t>Estimated useful lives for property and equipment</t>
  </si>
  <si>
    <t>3 years</t>
  </si>
  <si>
    <t>Cooperative advertising liability</t>
  </si>
  <si>
    <t>Maximum [Member]</t>
  </si>
  <si>
    <t>10 years</t>
  </si>
  <si>
    <t>Product revenue</t>
  </si>
  <si>
    <t>Summary of Significant Accounting Policies - Schedule of Reconciliation of Fair Value of Level 3 Valuation of Financial Instruments (Details) - USD ($)</t>
  </si>
  <si>
    <t>Level 1 [Member]</t>
  </si>
  <si>
    <t>Stock Appreciation Rights Plan A</t>
  </si>
  <si>
    <t>Equity Credits Issued</t>
  </si>
  <si>
    <t>Level 2 [Member]</t>
  </si>
  <si>
    <t>Level 3 [Member]</t>
  </si>
  <si>
    <t>Summary of Significant Accounting Policies - Schedule of Reconciliation of Fair Value of Asset Liabilities Measured Recurring Basis (Details) - USD ($)</t>
  </si>
  <si>
    <t>Stock Appreciation Rights Plan A [Member]</t>
  </si>
  <si>
    <t>Beginning balance</t>
  </si>
  <si>
    <t>Change in fair value included in net loss</t>
  </si>
  <si>
    <t>Reclassification to cash liability</t>
  </si>
  <si>
    <t>Ending balance</t>
  </si>
  <si>
    <t>Equity Credits Issued [Member]</t>
  </si>
  <si>
    <t>Summary of Significant Accounting Policies - Schedule of Anti-dilutive Per Share Information (Details) - shares</t>
  </si>
  <si>
    <t>Restricted Stock [Member]</t>
  </si>
  <si>
    <t>Warrant Options [Member]</t>
  </si>
  <si>
    <t>Stock Options [Member]</t>
  </si>
  <si>
    <t>Stock Warrants [Member]</t>
  </si>
  <si>
    <t>Summary of Significant Accounting Policies  - Schedule of Reconciliation of Basic and Diluted Net Income Loss (Details) - $ / shares</t>
  </si>
  <si>
    <t>Total weighted average shares outstanding</t>
  </si>
  <si>
    <t>Net loss per common shares outstanding</t>
  </si>
  <si>
    <t>Accounts Receivable (Details Narrative) - USD ($)</t>
  </si>
  <si>
    <t>Bad debt expenses</t>
  </si>
  <si>
    <t>Accounts Receivable - Schedule of Accounts Receivable (Details) - USD ($)</t>
  </si>
  <si>
    <t>Less: allowance for doubtful accounts</t>
  </si>
  <si>
    <t>Inventory (Details Narrative) - USD ($)</t>
  </si>
  <si>
    <t>Excess write-downs related to inventory obsolescence</t>
  </si>
  <si>
    <t>Inventory - Schedule of Inventory (Details) - USD ($)</t>
  </si>
  <si>
    <t>Raw materials</t>
  </si>
  <si>
    <t>Finished goods</t>
  </si>
  <si>
    <t>Inventory, gross</t>
  </si>
  <si>
    <t>Less: reserve for obsolescence</t>
  </si>
  <si>
    <t>Inventory, net</t>
  </si>
  <si>
    <t>Property and Equipment (Details Narrative) - USD ($)</t>
  </si>
  <si>
    <t>Cost of goods sold, depreciation</t>
  </si>
  <si>
    <t>Proceed from sale of equipment</t>
  </si>
  <si>
    <t>Net book value of excess equipment</t>
  </si>
  <si>
    <t>Gain on sale of property and equipment</t>
  </si>
  <si>
    <t>Property and Equipment - Schedule of Property and Equipment (Details) - USD ($)</t>
  </si>
  <si>
    <t>Property and equipment, gross</t>
  </si>
  <si>
    <t>Less accumulated depreciation</t>
  </si>
  <si>
    <t>Property and equipment, net</t>
  </si>
  <si>
    <t>Property plant and equipment Useful Life</t>
  </si>
  <si>
    <t>Machinery and Equipment [Member]</t>
  </si>
  <si>
    <t>Machinery and Equipment [Member] | Minimum [Member]</t>
  </si>
  <si>
    <t>5 years</t>
  </si>
  <si>
    <t>Machinery and Equipment [Member] | Maximum [Member]</t>
  </si>
  <si>
    <t>Furniture and Office Equipment [Member]</t>
  </si>
  <si>
    <t>Furniture and Office Equipment [Member] | Minimum [Member]</t>
  </si>
  <si>
    <t>Furniture and Office Equipment [Member] | Maximum [Member]</t>
  </si>
  <si>
    <t>7 years</t>
  </si>
  <si>
    <t>Leasehold Improvements [Member]</t>
  </si>
  <si>
    <t>Leasehold Improvements [Member] | Minimum [Member]</t>
  </si>
  <si>
    <t>Leasehold Improvements [Member] | Maximum [Member]</t>
  </si>
  <si>
    <t>15 years</t>
  </si>
  <si>
    <t>Bank Loans and Lines of Revolving Credit Facility (Details Narrative) - USD ($)</t>
  </si>
  <si>
    <t>Aug. 08, 2018</t>
  </si>
  <si>
    <t>Oct. 17, 2017</t>
  </si>
  <si>
    <t>Apr. 03, 2017</t>
  </si>
  <si>
    <t>Oct. 31, 2015</t>
  </si>
  <si>
    <t>May 01, 2015</t>
  </si>
  <si>
    <t>Apr. 30, 2014</t>
  </si>
  <si>
    <t>Mar. 30, 2018</t>
  </si>
  <si>
    <t>Revolving credit facility</t>
  </si>
  <si>
    <t>Line of credit balance outstanding</t>
  </si>
  <si>
    <t>Accrued interest</t>
  </si>
  <si>
    <t>Long term debt weighted average interest rate</t>
  </si>
  <si>
    <t>7.90%</t>
  </si>
  <si>
    <t>5.50%</t>
  </si>
  <si>
    <t>PEN Brands LLC [Member]</t>
  </si>
  <si>
    <t>Percentage of effective interest rate</t>
  </si>
  <si>
    <t>3.00%</t>
  </si>
  <si>
    <t>Debt maturity date</t>
  </si>
  <si>
    <t>Apr. 4,
		2018</t>
  </si>
  <si>
    <t>PEN Brands LLC [Member] | Subsequent Amendment [Member]</t>
  </si>
  <si>
    <t>Jul. 3,
		2018</t>
  </si>
  <si>
    <t>Asset Purchase Agreement [Member] | Revolving Note [Member]</t>
  </si>
  <si>
    <t>Proceeds from debt</t>
  </si>
  <si>
    <t>Asset Purchase Agreement [Member] | Revolving Note [Member] | Minimum [Member]</t>
  </si>
  <si>
    <t>Cash collateral account</t>
  </si>
  <si>
    <t>Loan Agreement [Member] | Two Directors [Member]</t>
  </si>
  <si>
    <t>Principal amount</t>
  </si>
  <si>
    <t>Amendment to Loan and Security Agreement [Member] | Maximum [Member]</t>
  </si>
  <si>
    <t>Borrower to request up to three advances</t>
  </si>
  <si>
    <t>Fifth Amendment [Member] | November 1, 2018 [Member]</t>
  </si>
  <si>
    <t>Monthly reduction in advances based on eligible inventory</t>
  </si>
  <si>
    <t>Mackinac Commercial Credit, LLC [Member] | Loan and Security Agreement [Member]</t>
  </si>
  <si>
    <t>Apr. 4,
		2016</t>
  </si>
  <si>
    <t>Increase in borrowing base amount</t>
  </si>
  <si>
    <t>Borrowing periodic payment</t>
  </si>
  <si>
    <t>Revolving Credit Line Agreement [Member] | Maximum [Member]</t>
  </si>
  <si>
    <t>Available borrowing capacity</t>
  </si>
  <si>
    <t>Revolving Credit Line Agreement [Member] | Mackinac Commercial Credit, LLC [Member]</t>
  </si>
  <si>
    <t>7.00%</t>
  </si>
  <si>
    <t>Percentage of late charge of any monthly payment not received</t>
  </si>
  <si>
    <t>5.00%</t>
  </si>
  <si>
    <t>Percentage of termination premium equal to maximum loan amount</t>
  </si>
  <si>
    <t>2.00%</t>
  </si>
  <si>
    <t>Notes Payable (Details Narrative) - USD ($)</t>
  </si>
  <si>
    <t>May 31, 2016</t>
  </si>
  <si>
    <t>Feb. 10, 2015</t>
  </si>
  <si>
    <t>Jan. 31, 2017</t>
  </si>
  <si>
    <t>Nov. 30, 2015</t>
  </si>
  <si>
    <t>Jun. 30, 2015</t>
  </si>
  <si>
    <t>Departing Employee [Member]</t>
  </si>
  <si>
    <t>Proceeds from notes payable</t>
  </si>
  <si>
    <t>Debt instruments interest rate</t>
  </si>
  <si>
    <t>0.00%</t>
  </si>
  <si>
    <t>Debt maturity year</t>
  </si>
  <si>
    <t>Due in January 2027</t>
  </si>
  <si>
    <t>Equipment Note [Member]</t>
  </si>
  <si>
    <t>Promissory Note [Member] | Former Research Partner [Member]</t>
  </si>
  <si>
    <t>Debt principal and interest payable amount</t>
  </si>
  <si>
    <t>Debt instrument, payment terms</t>
  </si>
  <si>
    <t>Installment payments include both principal and interest. After an initial payment of $2,000, the note requires payments of $1,000 for eleven months, payments of $2,000 for the following 12 months and monthly payments of $3,000 thereafter until paid in full.</t>
  </si>
  <si>
    <t>Promissory Note [Member] | Former Research Partner [Member] | Eleven Months Payment [Member]</t>
  </si>
  <si>
    <t>Promissory Note [Member] | Former Research Partner [Member] | Twelve Months Payment [Member]</t>
  </si>
  <si>
    <t>Promissory Note [Member] | Former Research Partner [Member] | Installment Thereafter [Member]</t>
  </si>
  <si>
    <t>Nanofilm Ltd [Member] | Equipment Note [Member]</t>
  </si>
  <si>
    <t>Advances not to exceed</t>
  </si>
  <si>
    <t>Debt installments equal monthly payments</t>
  </si>
  <si>
    <t xml:space="preserve">Equipment Note is payable in 60 equal monthly installments payments </t>
  </si>
  <si>
    <t>Debt installments payments ending date</t>
  </si>
  <si>
    <t>Jun. 10,
		2020</t>
  </si>
  <si>
    <t>4.35%</t>
  </si>
  <si>
    <t>Four Employees [Member] | June and November 2015 [Member] | Three Promissory Note [Member]</t>
  </si>
  <si>
    <t>2025</t>
  </si>
  <si>
    <t>Four Employees [Member] | Four Promissory Note Agreements [Member]</t>
  </si>
  <si>
    <t>Accrued and unpaid deferred salary</t>
  </si>
  <si>
    <t>Four Employees [Member] | Four Promissory Note Agreements [Member] | June and November 2015 [Member] | Minimum [Member]</t>
  </si>
  <si>
    <t>Four Employees [Member] | One Promissory Note Agreements [Member] | June and November 2015 [Member]</t>
  </si>
  <si>
    <t>2020</t>
  </si>
  <si>
    <t>Notes Payable - Schedule of Future Payments of Notes Payable (Details)</t>
  </si>
  <si>
    <t>Dec. 31, 2018USD ($)</t>
  </si>
  <si>
    <t>2019</t>
  </si>
  <si>
    <t>2021</t>
  </si>
  <si>
    <t>2022</t>
  </si>
  <si>
    <t>Thereafter</t>
  </si>
  <si>
    <t>Related Party Transactions (Details Narrative) - USD ($)</t>
  </si>
  <si>
    <t>Sales to the related party</t>
  </si>
  <si>
    <t>Payment of fees and expense</t>
  </si>
  <si>
    <t>Director fees included in accounts payable-related parties</t>
  </si>
  <si>
    <t>Directors and Executives [Member]</t>
  </si>
  <si>
    <t>Accrued payroll</t>
  </si>
  <si>
    <t>Stockholders' Deficit (Details Narrative) - USD ($)</t>
  </si>
  <si>
    <t>Dec. 05, 2018</t>
  </si>
  <si>
    <t>Oct. 15, 2018</t>
  </si>
  <si>
    <t>May 23, 2018</t>
  </si>
  <si>
    <t>Feb. 28, 2018</t>
  </si>
  <si>
    <t>Nov. 17, 2017</t>
  </si>
  <si>
    <t>Jul. 28, 2017</t>
  </si>
  <si>
    <t>May 23, 2017</t>
  </si>
  <si>
    <t>Apr. 28, 2017</t>
  </si>
  <si>
    <t>Feb. 24, 2017</t>
  </si>
  <si>
    <t>Jul. 25, 2016</t>
  </si>
  <si>
    <t>Dec. 11, 2015</t>
  </si>
  <si>
    <t>Aug. 27, 2014</t>
  </si>
  <si>
    <t>Jan. 26, 2016</t>
  </si>
  <si>
    <t>Reverse stock split</t>
  </si>
  <si>
    <t xml:space="preserve">ratio of 1-for-180 </t>
  </si>
  <si>
    <t>Common stock description</t>
  </si>
  <si>
    <t>On January 26, 2016, each one hundred eighty (180) shares of the Company's (i) Class A Common Stock ("Class A common stock"), (i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the Company or the holder.</t>
  </si>
  <si>
    <t>Excess stock shares authorized</t>
  </si>
  <si>
    <t>Common stock conversion basis description</t>
  </si>
  <si>
    <t>The rights of each share of Class A common stock, each share of Class B common stock and each share of Class Z common stock are the same with respect to dividends, distributions and rights upon liquidation.</t>
  </si>
  <si>
    <t>Number of stock shares issued for service, value</t>
  </si>
  <si>
    <t>Share based compensation amount</t>
  </si>
  <si>
    <t>2015 Equity Incentive Plan [Member]</t>
  </si>
  <si>
    <t>Reserved shares of common stock</t>
  </si>
  <si>
    <t>Dr Zvi Yaniv [Member]</t>
  </si>
  <si>
    <t>Shares granted price per share</t>
  </si>
  <si>
    <t>Number of restricted shares issued</t>
  </si>
  <si>
    <t>Expected vested exercise price description</t>
  </si>
  <si>
    <t>All these shares become vested and not subject to forfeiture on the earlier of a change of control of the Company, Dr. Yaniv’s death, or if more than 180 days after closing,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t>
  </si>
  <si>
    <t>Shares vesting period</t>
  </si>
  <si>
    <t>Fair value of shares recognized</t>
  </si>
  <si>
    <t>Stock option services period</t>
  </si>
  <si>
    <t>Warrant [Member]</t>
  </si>
  <si>
    <t>Warrants to purchase common stock</t>
  </si>
  <si>
    <t>Warrants exercise price</t>
  </si>
  <si>
    <t>Warrants, weighted average remaining contractual term</t>
  </si>
  <si>
    <t>31 months</t>
  </si>
  <si>
    <t>Warrants intrinsic value</t>
  </si>
  <si>
    <t>Two Consultants [Member]</t>
  </si>
  <si>
    <t>Stock option term</t>
  </si>
  <si>
    <t>Number of grants option purchased</t>
  </si>
  <si>
    <t>Chief Executive Officer [Member]</t>
  </si>
  <si>
    <t>Number of shares sold, shares</t>
  </si>
  <si>
    <t>Number of shares sold, value</t>
  </si>
  <si>
    <t>Common stock voting rights</t>
  </si>
  <si>
    <t>Holders of the Class A common stock are entitled to one vote per share in the election of directors and other matters submitted to a vote of the stockholders.</t>
  </si>
  <si>
    <t>Sale of stock price per share</t>
  </si>
  <si>
    <t>Number of stock options exercised</t>
  </si>
  <si>
    <t>Exercise price of option</t>
  </si>
  <si>
    <t>Expiration date for exercise of options</t>
  </si>
  <si>
    <t>Jun. 30,
		2019</t>
  </si>
  <si>
    <t>Fair value of options</t>
  </si>
  <si>
    <t>Number of shares converted</t>
  </si>
  <si>
    <t>Common stock shares issued</t>
  </si>
  <si>
    <t>Class A Common Stock [Member] | 2015 Equity Incentive Plan [Member]</t>
  </si>
  <si>
    <t>Class A Common Stock [Member] | 2015 Equity Incentive Plan [Member] | Maximum [Member]</t>
  </si>
  <si>
    <t>Number of option to purchase shares of common stock</t>
  </si>
  <si>
    <t>Class A Common Stock [Member] | Warrant [Member]</t>
  </si>
  <si>
    <t>6 months</t>
  </si>
  <si>
    <t>Class A Common Stock [Member] | Private Placement [Member]</t>
  </si>
  <si>
    <t>Ownership description</t>
  </si>
  <si>
    <t xml:space="preserve">Ronald Berman, one of our directors, and his son, Tom Berman have reported that they each have 50% control of PEN Comeback. </t>
  </si>
  <si>
    <t>Class A Common Stock [Member] | Directors [Member]</t>
  </si>
  <si>
    <t>Number of stock shares issued for service</t>
  </si>
  <si>
    <t>Shares issued price per share</t>
  </si>
  <si>
    <t>Number of shares issued as compensation</t>
  </si>
  <si>
    <t>Shares issued for retirement of outstanding equity credits</t>
  </si>
  <si>
    <t xml:space="preserve">Shares of Class B common stock can be converted, one-for-one, into shares of Class A common stock at any time at the option of the holder. </t>
  </si>
  <si>
    <t>Holders of PEN Class B common stock are entitled to 100 votes per share in the election of directors and other matters submitted to a vote of the stockholders.</t>
  </si>
  <si>
    <t>Number of common stock issued during period, shares</t>
  </si>
  <si>
    <t>Class B Common Stock [Member] | Directors [Member]</t>
  </si>
  <si>
    <t xml:space="preserve">Shares of Class Z common stock can be converted, one-for-one, into shares of Class A common stock at any time at the option of the holder. </t>
  </si>
  <si>
    <t>Holders of PEN Class Z common stock do not vote in the election of directors or otherwise, but they do have the right to designate a director to the PEN Board, have anti-dilution rights described below and have consent rights with respect to certain amendments to PEN's certificate of incorporation.</t>
  </si>
  <si>
    <t>Class A and B Common Stock [Member] | Directors [Member]</t>
  </si>
  <si>
    <t>Accrued director fees</t>
  </si>
  <si>
    <t>Stockholders' Deficit - Schedule of Stock Option Plan Activity (Details) - Stock Option [Member] - USD ($)</t>
  </si>
  <si>
    <t>Number of Options Shares Outstanding, Beginning balance</t>
  </si>
  <si>
    <t>Number of Options Shares Exercised</t>
  </si>
  <si>
    <t>Number of Options Shares, Forfeited</t>
  </si>
  <si>
    <t>Number of Options Shares, Granted</t>
  </si>
  <si>
    <t>Number of Options Shares Outstanding, Ending balance</t>
  </si>
  <si>
    <t>Number of Options Shares Exercisable Ending balance</t>
  </si>
  <si>
    <t>Weighted-Average Exercise Price, Outstanding, Beginning balance</t>
  </si>
  <si>
    <t>Weighted-Average Exercise Price, Forfeited</t>
  </si>
  <si>
    <t>Weighted-Average Exercise Price, Granted</t>
  </si>
  <si>
    <t>Weighted-Average Exercise Price, Outstanding, Ending balance</t>
  </si>
  <si>
    <t>Weighted-Average Remaining Contractual Terms (Years), Outstanding</t>
  </si>
  <si>
    <t>0 years</t>
  </si>
  <si>
    <t>Weighted-Average Remaining Contractual Terms (Years), Exercisable</t>
  </si>
  <si>
    <t>Aggregate Intrinsic Value, Share Outstanding</t>
  </si>
  <si>
    <t>Aggregate Intrinsic Value, Share Exercisable</t>
  </si>
  <si>
    <t>Income Taxes (Details Narrative) - USD ($)</t>
  </si>
  <si>
    <t>Net operating loss carryforward</t>
  </si>
  <si>
    <t>Tax loss carryforwards expiration, description</t>
  </si>
  <si>
    <t>Tax loss carryforwards will expire between 2019 and 2037</t>
  </si>
  <si>
    <t>Income tax to a fixed rate</t>
  </si>
  <si>
    <t>Ownership changes</t>
  </si>
  <si>
    <t>Income Taxes - Schedule of Effective Statutory Rate of Income Taxes (Details) - USD ($)</t>
  </si>
  <si>
    <t>Income tax benefit at U.S. statutory rate of 21%</t>
  </si>
  <si>
    <t>Non-deductible expenses</t>
  </si>
  <si>
    <t>Other</t>
  </si>
  <si>
    <t>Change in valuation allowance</t>
  </si>
  <si>
    <t>Revaluation of deferred tax assets under U.S. tax act</t>
  </si>
  <si>
    <t>Total provision for income tax</t>
  </si>
  <si>
    <t>Income Taxes - Schedule of Effective Statutory Rate of Income Taxes (Details) (Parenthetical)</t>
  </si>
  <si>
    <t>Statutory income tax rate</t>
  </si>
  <si>
    <t>Income Taxes - Schedule of Components of Deferred Tax Assets and Liabilities (Details) - USD ($)</t>
  </si>
  <si>
    <t>Net operating loss carry forwards</t>
  </si>
  <si>
    <t>Allowance for inventory obsolescence</t>
  </si>
  <si>
    <t>Accrued compensation</t>
  </si>
  <si>
    <t>Total deferred tax assets</t>
  </si>
  <si>
    <t>Valuation allowance</t>
  </si>
  <si>
    <t>Net deferred tax asset</t>
  </si>
  <si>
    <t>Commitments and Contingencies (Details Narrative)</t>
  </si>
  <si>
    <t>Dec. 10, 2018USD ($)ft²</t>
  </si>
  <si>
    <t>Sep. 20, 2017USD ($)ft²</t>
  </si>
  <si>
    <t>Dec. 31, 2017USD ($)</t>
  </si>
  <si>
    <t>Rent expense for operating leases</t>
  </si>
  <si>
    <t>Amortization for deferred lease incentives</t>
  </si>
  <si>
    <t>Lease renewal term</t>
  </si>
  <si>
    <t>Total square feet of office space | ft²</t>
  </si>
  <si>
    <t>Lease description</t>
  </si>
  <si>
    <t xml:space="preserve">Austin, beginning January 2019 and ending February 29, 2024. </t>
  </si>
  <si>
    <t>Ohio beginning September 20, 2017 and ending September 20, 2020</t>
  </si>
  <si>
    <t>Monthly lease payments</t>
  </si>
  <si>
    <t>Total term of lease</t>
  </si>
  <si>
    <t>Lease increase in percentage per year for monthly payments</t>
  </si>
  <si>
    <t>Litigation settlement</t>
  </si>
  <si>
    <t>Superceding Agreement [Member]</t>
  </si>
  <si>
    <t>Non-cancelable Operating Leases [Member]</t>
  </si>
  <si>
    <t>Commitments and Contingencies - Schedule of Future Minimum Lease Payments (Details)</t>
  </si>
  <si>
    <t>2023</t>
  </si>
  <si>
    <t>Total minimum non-cancelable operating lease payments</t>
  </si>
  <si>
    <t>Concentrations (Details Narrative) - USD ($)</t>
  </si>
  <si>
    <t>United States [Member] | Sales Revenue, Net [Member]</t>
  </si>
  <si>
    <t>Percentage of sales</t>
  </si>
  <si>
    <t>93.00%</t>
  </si>
  <si>
    <t>74.00%</t>
  </si>
  <si>
    <t>One Lender [Member]</t>
  </si>
  <si>
    <t>Revolving note value</t>
  </si>
  <si>
    <t>Concentrations - Schedule of Concentration Risk, Customer (Details)</t>
  </si>
  <si>
    <t>Percentage of revenues</t>
  </si>
  <si>
    <t>54.00%</t>
  </si>
  <si>
    <t>26.00%</t>
  </si>
  <si>
    <t>Sales Revenue, Net [Member] | Customer Concentration Risk [Member]</t>
  </si>
  <si>
    <t>30.00%</t>
  </si>
  <si>
    <t>39.00%</t>
  </si>
  <si>
    <t>Accounts Receivable [Member] | Customer Concentration Risk [Member]</t>
  </si>
  <si>
    <t>65.00%</t>
  </si>
  <si>
    <t>51.00%</t>
  </si>
  <si>
    <t>Customer A [Member] | Sales Revenue, Net [Member] | Customer Concentration Risk [Member]</t>
  </si>
  <si>
    <t>27.00%</t>
  </si>
  <si>
    <t>Customer A [Member] | Accounts Receivable [Member] | Customer Concentration Risk [Member]</t>
  </si>
  <si>
    <t>25.00%</t>
  </si>
  <si>
    <t>Customer B [Member] | Sales Revenue, Net [Member] | Customer Concentration Risk [Member]</t>
  </si>
  <si>
    <t>[1]</t>
  </si>
  <si>
    <t>12.00%</t>
  </si>
  <si>
    <t>Customer B [Member] | Accounts Receivable [Member] | Customer Concentration Risk [Member]</t>
  </si>
  <si>
    <t>Customer C [Member] | Accounts Receivable [Member] | Customer Concentration Risk [Member]</t>
  </si>
  <si>
    <t>23.00%</t>
  </si>
  <si>
    <t>Customer D [Member] | Accounts Receivable [Member] | Customer Concentration Risk [Member]</t>
  </si>
  <si>
    <t>17.00%</t>
  </si>
  <si>
    <t>Vendor A [Member] | Vendor Concentrations [Member]</t>
  </si>
  <si>
    <t>22.00%</t>
  </si>
  <si>
    <t>Vendor B [Member] | Vendor Concentrations [Member]</t>
  </si>
  <si>
    <t>10.00%</t>
  </si>
  <si>
    <t>Vendor C [Member] | Vendor Concentrations [Member]</t>
  </si>
  <si>
    <t>Vendor D [Member] | Vendor Concentrations [Member]</t>
  </si>
  <si>
    <t>14.00%</t>
  </si>
  <si>
    <t>Less than 10%</t>
  </si>
  <si>
    <t>Equity Credits (Details Narrative)</t>
  </si>
  <si>
    <t>Dec. 31, 2017USD ($)shares</t>
  </si>
  <si>
    <t>Equity credits outstanding | shares</t>
  </si>
  <si>
    <t>Equity credits, redemption value | $</t>
  </si>
  <si>
    <t>Stock Appreciation Plan (Details Narrative) - USD ($)</t>
  </si>
  <si>
    <t>Vested stock outstanding</t>
  </si>
  <si>
    <t>Accrued redemption value associated with stock appreciation rights amount</t>
  </si>
  <si>
    <t>Stock Appreciation Rights (SARs) [Member]</t>
  </si>
  <si>
    <t>Maximum number of stock appreciation granted by board</t>
  </si>
  <si>
    <t>Segment Reporting (Details Narrative) - ReportableSegments</t>
  </si>
  <si>
    <t>Number of reportable segments</t>
  </si>
  <si>
    <t>Segment Reporting - Segment Information Available with Respect to Reportable Business Segments (Details) - USD ($)</t>
  </si>
  <si>
    <t>Total segment and consolidated revenues</t>
  </si>
  <si>
    <t>Total segment and consolidated gross profit (loss)</t>
  </si>
  <si>
    <t>Total segment operating expenses</t>
  </si>
  <si>
    <t>Total consolidated income (loss) from operations</t>
  </si>
  <si>
    <t>Total consolidated depreciation and amortization</t>
  </si>
  <si>
    <t>Total consolidated total assets</t>
  </si>
  <si>
    <t>Product Segment [Member]</t>
  </si>
  <si>
    <t>Total segment and consolidated cost of revenues</t>
  </si>
  <si>
    <t>Total gross margin</t>
  </si>
  <si>
    <t>23.70%</t>
  </si>
  <si>
    <t>34.30%</t>
  </si>
  <si>
    <t>Total segment income (loss)</t>
  </si>
  <si>
    <t>Total segment depreciation and amortization</t>
  </si>
  <si>
    <t>Total segment capital additions</t>
  </si>
  <si>
    <t>Contract Services Segment [Member]</t>
  </si>
  <si>
    <t>12.20%</t>
  </si>
  <si>
    <t>(9.10%)</t>
  </si>
  <si>
    <t>Total Segment [Member]</t>
  </si>
  <si>
    <t>20.30%</t>
  </si>
  <si>
    <t>28.80%</t>
  </si>
  <si>
    <t>Unallocated cost</t>
  </si>
  <si>
    <t>Unallocated depreciation</t>
  </si>
  <si>
    <t>Unallocated capital additions</t>
  </si>
  <si>
    <t>Total consolidated capital additions</t>
  </si>
  <si>
    <t>Corporate [Member]</t>
  </si>
  <si>
    <t>Subsequent Events (Details Narrative) - USD ($)</t>
  </si>
  <si>
    <t>Oct. 31, 2019</t>
  </si>
  <si>
    <t>Oct. 23, 2019</t>
  </si>
  <si>
    <t>Oct. 09, 2019</t>
  </si>
  <si>
    <t>Sep. 06, 2019</t>
  </si>
  <si>
    <t>Aug. 27, 2019</t>
  </si>
  <si>
    <t>Jul. 24, 2019</t>
  </si>
  <si>
    <t>Jun. 27, 2019</t>
  </si>
  <si>
    <t>Jun. 18, 2019</t>
  </si>
  <si>
    <t>May 10, 2019</t>
  </si>
  <si>
    <t>Apr. 24, 2019</t>
  </si>
  <si>
    <t>Apr. 03, 2019</t>
  </si>
  <si>
    <t>Mar. 22, 2019</t>
  </si>
  <si>
    <t>Jan. 31, 2019</t>
  </si>
  <si>
    <t>Number of shares issued, value</t>
  </si>
  <si>
    <t>Number of shares issued for services, value</t>
  </si>
  <si>
    <t>Repayment of credit</t>
  </si>
  <si>
    <t>Warrant exercise price</t>
  </si>
  <si>
    <t>Number of shares issued</t>
  </si>
  <si>
    <t>Number of shares issued for services</t>
  </si>
  <si>
    <t>Shares price per share</t>
  </si>
  <si>
    <t>Subsequent Event [Member] | Right to Purchase [Member]</t>
  </si>
  <si>
    <t>Shares vested under right to purchase option</t>
  </si>
  <si>
    <t>Vesting term</t>
  </si>
  <si>
    <t>Subsequent Event [Member] | Right to Purchase [Member] | December 31, 2019 [Member] | Maximum [Member]</t>
  </si>
  <si>
    <t>Subsequent Event [Member] | Right to Purchase [Member] | June 30, 2020 [Member]</t>
  </si>
  <si>
    <t>Subsequent Event [Member] | Right to Purchase [Member] | December 31, 2020 [Member] | Maximum [Member]</t>
  </si>
  <si>
    <t>Subsequent Event [Member] | Right to Purchase [Member] | Bonus Program in 2019 or 2020 [Member]</t>
  </si>
  <si>
    <t>Subsequent Event [Member] | Class A Common Stock [Member]</t>
  </si>
  <si>
    <t>Number of shares forfeited</t>
  </si>
  <si>
    <t>Subsequent Event [Member] | One Investor [Member] | Warrant [Member]</t>
  </si>
  <si>
    <t>Warrants issued to purchase the additional shares</t>
  </si>
  <si>
    <t>Warrant term</t>
  </si>
  <si>
    <t>4 years</t>
  </si>
  <si>
    <t>45 days</t>
  </si>
  <si>
    <t>Percentage of exercise price of options</t>
  </si>
  <si>
    <t>120.00%</t>
  </si>
  <si>
    <t>Exercise of options, description</t>
  </si>
  <si>
    <t>(1) 45 days after the day that PEN shares have been trading at or above 120% of the exercise price for a period of 90 days, or (2) four years from date of issue.</t>
  </si>
  <si>
    <t>Aggregate proceeds from sale of options</t>
  </si>
  <si>
    <t>Subsequent Event [Member] | One Investor [Member] | Warrant [Member] | Option Two [Member]</t>
  </si>
  <si>
    <t>Subsequent Event [Member] | MBank [Member] | Revolving Credit Line Agreement [Member]</t>
  </si>
  <si>
    <t>Repayment of cash colletral including outstanding balances</t>
  </si>
  <si>
    <t>Maturity date</t>
  </si>
  <si>
    <t>Apr. 10,
		2022</t>
  </si>
  <si>
    <t>Increase in interest rate, percentage</t>
  </si>
  <si>
    <t>6.29%</t>
  </si>
  <si>
    <t>Subsequent Event [Member] | Class A Common Stock [Member] | Five Directors [Member]</t>
  </si>
  <si>
    <t>Subsequent Event [Member] | Class A Common Stock [Member] | President [Member] | Option to Purchase [Member]</t>
  </si>
  <si>
    <t>Subsequent Event [Member] | Class A Common Stock [Member] | Directors [Member]</t>
  </si>
  <si>
    <t>Subsequent Event [Member] | Private Placement [Member] | Class A Common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526527</v>
      </c>
    </row>
    <row r="20" spans="1:4">
      <c r="A20" s="4" t="s">
        <v>32</v>
      </c>
      <c r="C20" s="6" t="n">
        <v>553857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83</v>
      </c>
    </row>
    <row r="4" spans="1:2">
      <c r="A4" s="4" t="s">
        <v>45</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21502</v>
      </c>
      <c r="C3" s="5" t="n">
        <v>138296</v>
      </c>
    </row>
    <row r="4" spans="1:3">
      <c r="A4" s="4" t="s">
        <v>41</v>
      </c>
      <c r="B4" s="6" t="n">
        <v>85000</v>
      </c>
      <c r="C4" s="6" t="n">
        <v>95003</v>
      </c>
    </row>
    <row r="5" spans="1:3">
      <c r="A5" s="4" t="s">
        <v>42</v>
      </c>
      <c r="B5" s="6" t="n">
        <v>307554</v>
      </c>
      <c r="C5" s="6" t="n">
        <v>607632</v>
      </c>
    </row>
    <row r="6" spans="1:3">
      <c r="A6" s="4" t="s">
        <v>43</v>
      </c>
      <c r="B6" s="4" t="s">
        <v>44</v>
      </c>
      <c r="C6" s="6" t="n">
        <v>14226</v>
      </c>
    </row>
    <row r="7" spans="1:3">
      <c r="A7" s="4" t="s">
        <v>45</v>
      </c>
      <c r="B7" s="6" t="n">
        <v>827527</v>
      </c>
      <c r="C7" s="6" t="n">
        <v>733979</v>
      </c>
    </row>
    <row r="8" spans="1:3">
      <c r="A8" s="4" t="s">
        <v>46</v>
      </c>
      <c r="B8" s="6" t="n">
        <v>81864</v>
      </c>
      <c r="C8" s="6" t="n">
        <v>162246</v>
      </c>
    </row>
    <row r="9" spans="1:3">
      <c r="A9" s="4" t="s">
        <v>47</v>
      </c>
      <c r="B9" s="6" t="n">
        <v>1523447</v>
      </c>
      <c r="C9" s="6" t="n">
        <v>1751382</v>
      </c>
    </row>
    <row r="10" spans="1:3">
      <c r="A10" s="4" t="s">
        <v>48</v>
      </c>
      <c r="B10" s="6" t="n">
        <v>328028</v>
      </c>
      <c r="C10" s="6" t="n">
        <v>388777</v>
      </c>
    </row>
    <row r="11" spans="1:3">
      <c r="A11" s="4" t="s">
        <v>49</v>
      </c>
      <c r="B11" s="6" t="n">
        <v>32196</v>
      </c>
      <c r="C11" s="6" t="n">
        <v>41116</v>
      </c>
    </row>
    <row r="12" spans="1:3">
      <c r="A12" s="4" t="s">
        <v>50</v>
      </c>
      <c r="B12" s="6" t="n">
        <v>1883671</v>
      </c>
      <c r="C12" s="6" t="n">
        <v>2181275</v>
      </c>
    </row>
    <row r="13" spans="1:3">
      <c r="A13" s="3" t="s">
        <v>51</v>
      </c>
    </row>
    <row r="14" spans="1:3">
      <c r="A14" s="4" t="s">
        <v>52</v>
      </c>
      <c r="B14" s="6" t="n">
        <v>1375042</v>
      </c>
      <c r="C14" s="6" t="n">
        <v>1383514</v>
      </c>
    </row>
    <row r="15" spans="1:3">
      <c r="A15" s="4" t="s">
        <v>53</v>
      </c>
      <c r="B15" s="6" t="n">
        <v>19887</v>
      </c>
      <c r="C15" s="6" t="n">
        <v>19887</v>
      </c>
    </row>
    <row r="16" spans="1:3">
      <c r="A16" s="4" t="s">
        <v>54</v>
      </c>
      <c r="B16" s="6" t="n">
        <v>478155</v>
      </c>
      <c r="C16" s="6" t="n">
        <v>649974</v>
      </c>
    </row>
    <row r="17" spans="1:3">
      <c r="A17" s="4" t="s">
        <v>55</v>
      </c>
      <c r="B17" s="4" t="s">
        <v>44</v>
      </c>
      <c r="C17" s="6" t="n">
        <v>169970</v>
      </c>
    </row>
    <row r="18" spans="1:3">
      <c r="A18" s="4" t="s">
        <v>56</v>
      </c>
      <c r="B18" s="6" t="n">
        <v>330892</v>
      </c>
      <c r="C18" s="6" t="n">
        <v>563218</v>
      </c>
    </row>
    <row r="19" spans="1:3">
      <c r="A19" s="4" t="s">
        <v>57</v>
      </c>
      <c r="B19" s="6" t="n">
        <v>73562</v>
      </c>
      <c r="C19" s="6" t="n">
        <v>96533</v>
      </c>
    </row>
    <row r="20" spans="1:3">
      <c r="A20" s="4" t="s">
        <v>58</v>
      </c>
      <c r="B20" s="6" t="n">
        <v>140000</v>
      </c>
      <c r="C20" s="6" t="n">
        <v>115000</v>
      </c>
    </row>
    <row r="21" spans="1:3">
      <c r="A21" s="4" t="s">
        <v>59</v>
      </c>
      <c r="B21" s="6" t="n">
        <v>89730</v>
      </c>
      <c r="C21" s="6" t="n">
        <v>98381</v>
      </c>
    </row>
    <row r="22" spans="1:3">
      <c r="A22" s="4" t="s">
        <v>60</v>
      </c>
      <c r="B22" s="6" t="n">
        <v>2507268</v>
      </c>
      <c r="C22" s="6" t="n">
        <v>3096477</v>
      </c>
    </row>
    <row r="23" spans="1:3">
      <c r="A23" s="4" t="s">
        <v>61</v>
      </c>
      <c r="B23" s="6" t="n">
        <v>129798</v>
      </c>
      <c r="C23" s="6" t="n">
        <v>180803</v>
      </c>
    </row>
    <row r="24" spans="1:3">
      <c r="A24" s="4" t="s">
        <v>62</v>
      </c>
      <c r="B24" s="6" t="n">
        <v>2637066</v>
      </c>
      <c r="C24" s="6" t="n">
        <v>3277280</v>
      </c>
    </row>
    <row r="25" spans="1:3">
      <c r="A25" s="4" t="s">
        <v>63</v>
      </c>
      <c r="B25" s="4" t="s">
        <v>44</v>
      </c>
      <c r="C25" s="4" t="s">
        <v>44</v>
      </c>
    </row>
    <row r="26" spans="1:3">
      <c r="A26" s="3" t="s">
        <v>64</v>
      </c>
    </row>
    <row r="27" spans="1:3">
      <c r="A27" s="4" t="s">
        <v>65</v>
      </c>
      <c r="B27" s="4" t="s">
        <v>44</v>
      </c>
      <c r="C27" s="4" t="s">
        <v>44</v>
      </c>
    </row>
    <row r="28" spans="1:3">
      <c r="A28" s="4" t="s">
        <v>66</v>
      </c>
      <c r="B28" s="6" t="n">
        <v>5886600</v>
      </c>
      <c r="C28" s="6" t="n">
        <v>5490923</v>
      </c>
    </row>
    <row r="29" spans="1:3">
      <c r="A29" s="4" t="s">
        <v>67</v>
      </c>
      <c r="B29" s="6" t="n">
        <v>-6640370</v>
      </c>
      <c r="C29" s="6" t="n">
        <v>-6587235</v>
      </c>
    </row>
    <row r="30" spans="1:3">
      <c r="A30" s="4" t="s">
        <v>68</v>
      </c>
      <c r="B30" s="6" t="n">
        <v>-753396</v>
      </c>
      <c r="C30" s="6" t="n">
        <v>-1096005</v>
      </c>
    </row>
    <row r="31" spans="1:3">
      <c r="A31" s="4" t="s">
        <v>69</v>
      </c>
      <c r="B31" s="6" t="n">
        <v>1883671</v>
      </c>
      <c r="C31" s="6" t="n">
        <v>2181275</v>
      </c>
    </row>
    <row r="32" spans="1:3">
      <c r="A32" s="4" t="s">
        <v>70</v>
      </c>
    </row>
    <row r="33" spans="1:3">
      <c r="A33" s="3" t="s">
        <v>64</v>
      </c>
    </row>
    <row r="34" spans="1:3">
      <c r="A34" s="4" t="s">
        <v>71</v>
      </c>
      <c r="B34" s="6" t="n">
        <v>374</v>
      </c>
      <c r="C34" s="6" t="n">
        <v>165</v>
      </c>
    </row>
    <row r="35" spans="1:3">
      <c r="A35" s="4" t="s">
        <v>68</v>
      </c>
      <c r="B35" s="6" t="n">
        <v>374</v>
      </c>
      <c r="C35" s="6" t="n">
        <v>165</v>
      </c>
    </row>
    <row r="36" spans="1:3">
      <c r="A36" s="4" t="s">
        <v>72</v>
      </c>
    </row>
    <row r="37" spans="1:3">
      <c r="A37" s="3" t="s">
        <v>64</v>
      </c>
    </row>
    <row r="38" spans="1:3">
      <c r="A38" s="4" t="s">
        <v>71</v>
      </c>
      <c r="B38" s="4" t="s">
        <v>44</v>
      </c>
      <c r="C38" s="6" t="n">
        <v>142</v>
      </c>
    </row>
    <row r="39" spans="1:3">
      <c r="A39" s="4" t="s">
        <v>73</v>
      </c>
    </row>
    <row r="40" spans="1:3">
      <c r="A40" s="3" t="s">
        <v>64</v>
      </c>
    </row>
    <row r="41" spans="1:3">
      <c r="A41" s="4" t="s">
        <v>71</v>
      </c>
      <c r="B41" s="4" t="s">
        <v>44</v>
      </c>
      <c r="C41"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19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180</v>
      </c>
      <c r="B7" s="4" t="s">
        <v>226</v>
      </c>
    </row>
    <row r="8" spans="1:2">
      <c r="A8" s="4" t="s">
        <v>45</v>
      </c>
      <c r="B8" s="4" t="s">
        <v>227</v>
      </c>
    </row>
    <row r="9" spans="1:2">
      <c r="A9" s="4" t="s">
        <v>185</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13</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4" t="s">
        <v>75</v>
      </c>
      <c r="B2" s="7" t="n">
        <v>0.0001</v>
      </c>
      <c r="C2" s="7" t="n">
        <v>0.0001</v>
      </c>
    </row>
    <row r="3" spans="1:3">
      <c r="A3" s="4" t="s">
        <v>76</v>
      </c>
      <c r="B3" s="6" t="n">
        <v>20000000</v>
      </c>
      <c r="C3" s="6" t="n">
        <v>20000000</v>
      </c>
    </row>
    <row r="4" spans="1:3">
      <c r="A4" s="4" t="s">
        <v>77</v>
      </c>
      <c r="B4" s="4" t="s">
        <v>44</v>
      </c>
      <c r="C4" s="4" t="s">
        <v>44</v>
      </c>
    </row>
    <row r="5" spans="1:3">
      <c r="A5" s="4" t="s">
        <v>78</v>
      </c>
      <c r="B5" s="4" t="s">
        <v>44</v>
      </c>
      <c r="C5" s="4" t="s">
        <v>44</v>
      </c>
    </row>
    <row r="6" spans="1:3">
      <c r="A6" s="4" t="s">
        <v>70</v>
      </c>
    </row>
    <row r="7" spans="1:3">
      <c r="A7" s="4" t="s">
        <v>79</v>
      </c>
      <c r="B7" s="7" t="n">
        <v>0.0001</v>
      </c>
      <c r="C7" s="7" t="n">
        <v>0.0001</v>
      </c>
    </row>
    <row r="8" spans="1:3">
      <c r="A8" s="4" t="s">
        <v>80</v>
      </c>
      <c r="B8" s="6" t="n">
        <v>7200000</v>
      </c>
      <c r="C8" s="6" t="n">
        <v>7200000</v>
      </c>
    </row>
    <row r="9" spans="1:3">
      <c r="A9" s="4" t="s">
        <v>81</v>
      </c>
      <c r="B9" s="6" t="n">
        <v>3741481</v>
      </c>
      <c r="C9" s="6" t="n">
        <v>1653322</v>
      </c>
    </row>
    <row r="10" spans="1:3">
      <c r="A10" s="4" t="s">
        <v>82</v>
      </c>
      <c r="B10" s="6" t="n">
        <v>3741481</v>
      </c>
      <c r="C10" s="6" t="n">
        <v>1653322</v>
      </c>
    </row>
    <row r="11" spans="1:3">
      <c r="A11" s="4" t="s">
        <v>72</v>
      </c>
    </row>
    <row r="12" spans="1:3">
      <c r="A12" s="4" t="s">
        <v>79</v>
      </c>
      <c r="B12" s="7" t="n">
        <v>0.0001</v>
      </c>
      <c r="C12" s="7" t="n">
        <v>0.0001</v>
      </c>
    </row>
    <row r="13" spans="1:3">
      <c r="A13" s="4" t="s">
        <v>80</v>
      </c>
      <c r="B13" s="6" t="n">
        <v>2500000</v>
      </c>
      <c r="C13" s="6" t="n">
        <v>2500000</v>
      </c>
    </row>
    <row r="14" spans="1:3">
      <c r="A14" s="4" t="s">
        <v>81</v>
      </c>
      <c r="B14" s="4" t="s">
        <v>44</v>
      </c>
      <c r="C14" s="6" t="n">
        <v>1423252</v>
      </c>
    </row>
    <row r="15" spans="1:3">
      <c r="A15" s="4" t="s">
        <v>82</v>
      </c>
      <c r="B15" s="4" t="s">
        <v>44</v>
      </c>
      <c r="C15" s="6" t="n">
        <v>1423252</v>
      </c>
    </row>
    <row r="16" spans="1:3">
      <c r="A16" s="4" t="s">
        <v>73</v>
      </c>
    </row>
    <row r="17" spans="1:3">
      <c r="A17" s="4" t="s">
        <v>79</v>
      </c>
      <c r="B17" s="7" t="n">
        <v>0.0001</v>
      </c>
      <c r="C17" s="7" t="n">
        <v>0.0001</v>
      </c>
    </row>
    <row r="18" spans="1:3">
      <c r="A18" s="4" t="s">
        <v>80</v>
      </c>
      <c r="B18" s="6" t="n">
        <v>300000</v>
      </c>
      <c r="C18" s="6" t="n">
        <v>300000</v>
      </c>
    </row>
    <row r="19" spans="1:3">
      <c r="A19" s="4" t="s">
        <v>81</v>
      </c>
      <c r="B19" s="6" t="n">
        <v>0</v>
      </c>
      <c r="C19" s="6" t="n">
        <v>0</v>
      </c>
    </row>
    <row r="20" spans="1:3">
      <c r="A20" s="4" t="s">
        <v>82</v>
      </c>
      <c r="B20" s="6" t="n">
        <v>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4" t="s">
        <v>287</v>
      </c>
      <c r="B3" s="4" t="s">
        <v>288</v>
      </c>
    </row>
    <row r="4" spans="1:2">
      <c r="A4" s="4" t="s">
        <v>289</v>
      </c>
    </row>
    <row r="5" spans="1:2">
      <c r="A5" s="4" t="s">
        <v>287</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8</v>
      </c>
      <c r="D2" s="2" t="s">
        <v>295</v>
      </c>
    </row>
    <row r="3" spans="1:4">
      <c r="A3" s="3" t="s">
        <v>175</v>
      </c>
    </row>
    <row r="4" spans="1:4">
      <c r="A4" s="4" t="s">
        <v>296</v>
      </c>
      <c r="B4" s="5" t="n">
        <v>-318498</v>
      </c>
      <c r="C4" s="5" t="n">
        <v>-719877</v>
      </c>
    </row>
    <row r="5" spans="1:4">
      <c r="A5" s="4" t="s">
        <v>297</v>
      </c>
      <c r="B5" s="6" t="n">
        <v>155886</v>
      </c>
      <c r="C5" s="6" t="n">
        <v>438558</v>
      </c>
    </row>
    <row r="6" spans="1:4">
      <c r="A6" s="4" t="s">
        <v>67</v>
      </c>
      <c r="B6" s="6" t="n">
        <v>-6640370</v>
      </c>
      <c r="C6" s="6" t="n">
        <v>-6587235</v>
      </c>
    </row>
    <row r="7" spans="1:4">
      <c r="A7" s="4" t="s">
        <v>298</v>
      </c>
      <c r="B7" s="6" t="n">
        <v>-753396</v>
      </c>
      <c r="C7" s="6" t="n">
        <v>-1096005</v>
      </c>
      <c r="D7" s="5" t="n">
        <v>-578096</v>
      </c>
    </row>
    <row r="8" spans="1:4">
      <c r="A8" s="4" t="s">
        <v>299</v>
      </c>
      <c r="B8" s="5" t="n">
        <v>983821</v>
      </c>
      <c r="C8" s="5" t="n">
        <v>9838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00</v>
      </c>
      <c r="B1" s="2" t="s">
        <v>1</v>
      </c>
    </row>
    <row r="2" spans="1:3">
      <c r="B2" s="2" t="s">
        <v>2</v>
      </c>
      <c r="C2" s="2" t="s">
        <v>38</v>
      </c>
    </row>
    <row r="3" spans="1:3">
      <c r="A3" s="4" t="s">
        <v>41</v>
      </c>
      <c r="B3" s="5" t="n">
        <v>85000</v>
      </c>
      <c r="C3" s="5" t="n">
        <v>95003</v>
      </c>
    </row>
    <row r="4" spans="1:3">
      <c r="A4" s="4" t="s">
        <v>301</v>
      </c>
      <c r="B4" s="4" t="s">
        <v>44</v>
      </c>
      <c r="C4" s="4" t="s">
        <v>44</v>
      </c>
    </row>
    <row r="5" spans="1:3">
      <c r="A5" s="4" t="s">
        <v>302</v>
      </c>
      <c r="B5" s="6" t="n">
        <v>0</v>
      </c>
      <c r="C5" s="6" t="n">
        <v>108303</v>
      </c>
    </row>
    <row r="6" spans="1:3">
      <c r="A6" s="4" t="s">
        <v>303</v>
      </c>
      <c r="B6" s="6" t="n">
        <v>12294</v>
      </c>
      <c r="C6" s="6" t="n">
        <v>286395</v>
      </c>
    </row>
    <row r="7" spans="1:3">
      <c r="A7" s="4" t="s">
        <v>304</v>
      </c>
      <c r="B7" s="5" t="n">
        <v>779</v>
      </c>
      <c r="C7" s="5" t="n">
        <v>14626</v>
      </c>
    </row>
    <row r="8" spans="1:3">
      <c r="A8" s="4" t="s">
        <v>305</v>
      </c>
      <c r="B8" s="4" t="s">
        <v>306</v>
      </c>
    </row>
    <row r="9" spans="1:3">
      <c r="A9" s="4" t="s">
        <v>307</v>
      </c>
      <c r="B9" s="4" t="s">
        <v>308</v>
      </c>
      <c r="C9" s="4" t="s">
        <v>308</v>
      </c>
    </row>
    <row r="10" spans="1:3">
      <c r="A10" s="4" t="s">
        <v>309</v>
      </c>
      <c r="B10" s="6" t="n">
        <v>37778</v>
      </c>
      <c r="C10" s="6" t="n">
        <v>37778</v>
      </c>
    </row>
    <row r="11" spans="1:3">
      <c r="A11" s="4" t="s">
        <v>310</v>
      </c>
    </row>
    <row r="12" spans="1:3">
      <c r="A12" s="4" t="s">
        <v>311</v>
      </c>
      <c r="B12" s="5" t="n">
        <v>110761</v>
      </c>
      <c r="C12" s="5" t="n">
        <v>185762</v>
      </c>
    </row>
    <row r="13" spans="1:3">
      <c r="A13" s="4" t="s">
        <v>312</v>
      </c>
    </row>
    <row r="14" spans="1:3">
      <c r="A14" s="4" t="s">
        <v>313</v>
      </c>
      <c r="B14" s="4" t="s">
        <v>314</v>
      </c>
    </row>
    <row r="15" spans="1:3">
      <c r="A15" s="4" t="s">
        <v>315</v>
      </c>
      <c r="C15" s="6" t="n">
        <v>446000</v>
      </c>
    </row>
    <row r="16" spans="1:3">
      <c r="A16" s="4" t="s">
        <v>316</v>
      </c>
    </row>
    <row r="17" spans="1:3">
      <c r="A17" s="4" t="s">
        <v>313</v>
      </c>
      <c r="B17" s="4" t="s">
        <v>317</v>
      </c>
    </row>
    <row r="18" spans="1:3">
      <c r="A18" s="4" t="s">
        <v>315</v>
      </c>
      <c r="C18" s="6" t="n">
        <v>0</v>
      </c>
    </row>
    <row r="19" spans="1:3">
      <c r="A19" s="4" t="s">
        <v>318</v>
      </c>
      <c r="C19" s="5" t="n">
        <v>44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8</v>
      </c>
    </row>
    <row r="3" spans="1:3">
      <c r="A3" s="4" t="s">
        <v>320</v>
      </c>
    </row>
    <row r="4" spans="1:3">
      <c r="A4" s="4" t="s">
        <v>321</v>
      </c>
      <c r="B4" s="4" t="s">
        <v>44</v>
      </c>
      <c r="C4" s="4" t="s">
        <v>44</v>
      </c>
    </row>
    <row r="5" spans="1:3">
      <c r="A5" s="4" t="s">
        <v>322</v>
      </c>
      <c r="B5" s="4" t="s">
        <v>44</v>
      </c>
      <c r="C5" s="4" t="s">
        <v>44</v>
      </c>
    </row>
    <row r="6" spans="1:3">
      <c r="A6" s="4" t="s">
        <v>323</v>
      </c>
    </row>
    <row r="7" spans="1:3">
      <c r="A7" s="4" t="s">
        <v>321</v>
      </c>
      <c r="B7" s="4" t="s">
        <v>44</v>
      </c>
      <c r="C7" s="4" t="s">
        <v>44</v>
      </c>
    </row>
    <row r="8" spans="1:3">
      <c r="A8" s="4" t="s">
        <v>322</v>
      </c>
      <c r="B8" s="4" t="s">
        <v>44</v>
      </c>
      <c r="C8" s="4" t="s">
        <v>44</v>
      </c>
    </row>
    <row r="9" spans="1:3">
      <c r="A9" s="4" t="s">
        <v>324</v>
      </c>
    </row>
    <row r="10" spans="1:3">
      <c r="A10" s="4" t="s">
        <v>321</v>
      </c>
      <c r="B10" s="4" t="s">
        <v>44</v>
      </c>
      <c r="C10" s="4" t="s">
        <v>44</v>
      </c>
    </row>
    <row r="11" spans="1:3">
      <c r="A11" s="4" t="s">
        <v>322</v>
      </c>
      <c r="B11" s="4" t="s">
        <v>44</v>
      </c>
      <c r="C11" s="5" t="n">
        <v>2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8</v>
      </c>
    </row>
    <row r="3" spans="1:3">
      <c r="A3" s="4" t="s">
        <v>326</v>
      </c>
    </row>
    <row r="4" spans="1:3">
      <c r="A4" s="4" t="s">
        <v>327</v>
      </c>
      <c r="B4" s="4" t="s">
        <v>44</v>
      </c>
      <c r="C4" s="5" t="n">
        <v>53108</v>
      </c>
    </row>
    <row r="5" spans="1:3">
      <c r="A5" s="4" t="s">
        <v>328</v>
      </c>
      <c r="B5" s="4" t="s">
        <v>44</v>
      </c>
      <c r="C5" s="6" t="n">
        <v>1430</v>
      </c>
    </row>
    <row r="6" spans="1:3">
      <c r="A6" s="4" t="s">
        <v>329</v>
      </c>
      <c r="B6" s="4" t="s">
        <v>44</v>
      </c>
      <c r="C6" s="6" t="n">
        <v>-54538</v>
      </c>
    </row>
    <row r="7" spans="1:3">
      <c r="A7" s="4" t="s">
        <v>330</v>
      </c>
      <c r="B7" s="4" t="s">
        <v>44</v>
      </c>
      <c r="C7" s="4" t="s">
        <v>44</v>
      </c>
    </row>
    <row r="8" spans="1:3">
      <c r="A8" s="4" t="s">
        <v>331</v>
      </c>
    </row>
    <row r="9" spans="1:3">
      <c r="A9" s="4" t="s">
        <v>327</v>
      </c>
      <c r="B9" s="6" t="n">
        <v>2278</v>
      </c>
      <c r="C9" s="6" t="n">
        <v>2278</v>
      </c>
    </row>
    <row r="10" spans="1:3">
      <c r="A10" s="4" t="s">
        <v>328</v>
      </c>
      <c r="B10" s="4" t="s">
        <v>44</v>
      </c>
      <c r="C10" s="4" t="s">
        <v>44</v>
      </c>
    </row>
    <row r="11" spans="1:3">
      <c r="A11" s="4" t="s">
        <v>329</v>
      </c>
      <c r="B11" s="4" t="s">
        <v>44</v>
      </c>
      <c r="C11" s="4" t="s">
        <v>44</v>
      </c>
    </row>
    <row r="12" spans="1:3">
      <c r="A12" s="4" t="s">
        <v>330</v>
      </c>
      <c r="B12" s="5" t="n">
        <v>2278</v>
      </c>
      <c r="C12" s="5" t="n">
        <v>22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8</v>
      </c>
    </row>
    <row r="3" spans="1:3">
      <c r="A3" s="4" t="s">
        <v>116</v>
      </c>
      <c r="B3" s="6" t="n">
        <v>1148910</v>
      </c>
      <c r="C3" s="6" t="n">
        <v>57610</v>
      </c>
    </row>
    <row r="4" spans="1:3">
      <c r="A4" s="4" t="s">
        <v>333</v>
      </c>
    </row>
    <row r="5" spans="1:3">
      <c r="A5" s="4" t="s">
        <v>116</v>
      </c>
      <c r="B5" s="6" t="n">
        <v>37778</v>
      </c>
      <c r="C5" s="6" t="n">
        <v>37778</v>
      </c>
    </row>
    <row r="6" spans="1:3">
      <c r="A6" s="4" t="s">
        <v>334</v>
      </c>
    </row>
    <row r="7" spans="1:3">
      <c r="A7" s="4" t="s">
        <v>116</v>
      </c>
      <c r="B7" s="6" t="n">
        <v>550847</v>
      </c>
      <c r="C7" s="4" t="s">
        <v>44</v>
      </c>
    </row>
    <row r="8" spans="1:3">
      <c r="A8" s="4" t="s">
        <v>335</v>
      </c>
    </row>
    <row r="9" spans="1:3">
      <c r="A9" s="4" t="s">
        <v>116</v>
      </c>
      <c r="B9" s="6" t="n">
        <v>8726</v>
      </c>
      <c r="C9" s="6" t="n">
        <v>19120</v>
      </c>
    </row>
    <row r="10" spans="1:3">
      <c r="A10" s="4" t="s">
        <v>336</v>
      </c>
    </row>
    <row r="11" spans="1:3">
      <c r="A11" s="4" t="s">
        <v>116</v>
      </c>
      <c r="B11" s="6" t="n">
        <v>551559</v>
      </c>
      <c r="C11" s="6" t="n">
        <v>7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v>
      </c>
      <c r="B1" s="2" t="s">
        <v>1</v>
      </c>
    </row>
    <row r="2" spans="1:3">
      <c r="B2" s="2" t="s">
        <v>2</v>
      </c>
      <c r="C2" s="2" t="s">
        <v>38</v>
      </c>
    </row>
    <row r="3" spans="1:3">
      <c r="A3" s="3" t="s">
        <v>84</v>
      </c>
    </row>
    <row r="4" spans="1:3">
      <c r="A4" s="4" t="s">
        <v>85</v>
      </c>
      <c r="B4" s="5" t="n">
        <v>4330752</v>
      </c>
      <c r="C4" s="5" t="n">
        <v>7878099</v>
      </c>
    </row>
    <row r="5" spans="1:3">
      <c r="A5" s="3" t="s">
        <v>86</v>
      </c>
    </row>
    <row r="6" spans="1:3">
      <c r="A6" s="4" t="s">
        <v>87</v>
      </c>
      <c r="B6" s="6" t="n">
        <v>3451969</v>
      </c>
      <c r="C6" s="6" t="n">
        <v>5610063</v>
      </c>
    </row>
    <row r="7" spans="1:3">
      <c r="A7" s="4" t="s">
        <v>88</v>
      </c>
      <c r="B7" s="6" t="n">
        <v>878783</v>
      </c>
      <c r="C7" s="6" t="n">
        <v>2268036</v>
      </c>
    </row>
    <row r="8" spans="1:3">
      <c r="A8" s="3" t="s">
        <v>89</v>
      </c>
    </row>
    <row r="9" spans="1:3">
      <c r="A9" s="4" t="s">
        <v>90</v>
      </c>
      <c r="B9" s="6" t="n">
        <v>36891</v>
      </c>
      <c r="C9" s="6" t="n">
        <v>285147</v>
      </c>
    </row>
    <row r="10" spans="1:3">
      <c r="A10" s="4" t="s">
        <v>91</v>
      </c>
      <c r="B10" s="6" t="n">
        <v>102116</v>
      </c>
      <c r="C10" s="6" t="n">
        <v>957954</v>
      </c>
    </row>
    <row r="11" spans="1:3">
      <c r="A11" s="4" t="s">
        <v>92</v>
      </c>
      <c r="B11" s="6" t="n">
        <v>12294</v>
      </c>
      <c r="C11" s="6" t="n">
        <v>286395</v>
      </c>
    </row>
    <row r="12" spans="1:3">
      <c r="A12" s="4" t="s">
        <v>93</v>
      </c>
      <c r="B12" s="6" t="n">
        <v>503121</v>
      </c>
      <c r="C12" s="6" t="n">
        <v>644969</v>
      </c>
    </row>
    <row r="13" spans="1:3">
      <c r="A13" s="4" t="s">
        <v>94</v>
      </c>
      <c r="B13" s="6" t="n">
        <v>542859</v>
      </c>
      <c r="C13" s="6" t="n">
        <v>813448</v>
      </c>
    </row>
    <row r="14" spans="1:3">
      <c r="A14" s="4" t="s">
        <v>95</v>
      </c>
      <c r="B14" s="6" t="n">
        <v>1197281</v>
      </c>
      <c r="C14" s="6" t="n">
        <v>2987913</v>
      </c>
    </row>
    <row r="15" spans="1:3">
      <c r="A15" s="4" t="s">
        <v>96</v>
      </c>
      <c r="B15" s="6" t="n">
        <v>-318498</v>
      </c>
      <c r="C15" s="6" t="n">
        <v>-719877</v>
      </c>
    </row>
    <row r="16" spans="1:3">
      <c r="A16" s="3" t="s">
        <v>97</v>
      </c>
    </row>
    <row r="17" spans="1:3">
      <c r="A17" s="4" t="s">
        <v>98</v>
      </c>
      <c r="B17" s="6" t="n">
        <v>-90262</v>
      </c>
      <c r="C17" s="6" t="n">
        <v>-70293</v>
      </c>
    </row>
    <row r="18" spans="1:3">
      <c r="A18" s="4" t="s">
        <v>99</v>
      </c>
      <c r="B18" s="4" t="s">
        <v>44</v>
      </c>
      <c r="C18" s="6" t="n">
        <v>-33677</v>
      </c>
    </row>
    <row r="19" spans="1:3">
      <c r="A19" s="4" t="s">
        <v>100</v>
      </c>
      <c r="B19" s="4" t="s">
        <v>44</v>
      </c>
      <c r="C19" s="6" t="n">
        <v>-80000</v>
      </c>
    </row>
    <row r="20" spans="1:3">
      <c r="A20" s="4" t="s">
        <v>101</v>
      </c>
      <c r="B20" s="6" t="n">
        <v>355625</v>
      </c>
      <c r="C20" s="6" t="n">
        <v>216779</v>
      </c>
    </row>
    <row r="21" spans="1:3">
      <c r="A21" s="4" t="s">
        <v>102</v>
      </c>
      <c r="B21" s="6" t="n">
        <v>265363</v>
      </c>
      <c r="C21" s="6" t="n">
        <v>32809</v>
      </c>
    </row>
    <row r="22" spans="1:3">
      <c r="A22" s="4" t="s">
        <v>103</v>
      </c>
      <c r="B22" s="5" t="n">
        <v>-53135</v>
      </c>
      <c r="C22" s="5" t="n">
        <v>-687068</v>
      </c>
    </row>
    <row r="23" spans="1:3">
      <c r="A23" s="3" t="s">
        <v>104</v>
      </c>
    </row>
    <row r="24" spans="1:3">
      <c r="A24" s="4" t="s">
        <v>105</v>
      </c>
      <c r="B24" s="8" t="n">
        <v>-0.02</v>
      </c>
      <c r="C24" s="8" t="n">
        <v>-0.22</v>
      </c>
    </row>
    <row r="25" spans="1:3">
      <c r="A25" s="4" t="s">
        <v>106</v>
      </c>
      <c r="B25" s="8" t="n">
        <v>-0.02</v>
      </c>
      <c r="C25" s="8" t="n">
        <v>-0.22</v>
      </c>
    </row>
    <row r="26" spans="1:3">
      <c r="A26" s="3" t="s">
        <v>107</v>
      </c>
    </row>
    <row r="27" spans="1:3">
      <c r="A27" s="4" t="s">
        <v>105</v>
      </c>
      <c r="B27" s="6" t="n">
        <v>3224529</v>
      </c>
      <c r="C27" s="6" t="n">
        <v>3057052</v>
      </c>
    </row>
    <row r="28" spans="1:3">
      <c r="A28" s="4" t="s">
        <v>106</v>
      </c>
      <c r="B28" s="6" t="n">
        <v>3224529</v>
      </c>
      <c r="C28" s="6" t="n">
        <v>3057052</v>
      </c>
    </row>
    <row r="29" spans="1:3">
      <c r="A29" s="4" t="s">
        <v>108</v>
      </c>
    </row>
    <row r="30" spans="1:3">
      <c r="A30" s="3" t="s">
        <v>84</v>
      </c>
    </row>
    <row r="31" spans="1:3">
      <c r="A31" s="4" t="s">
        <v>85</v>
      </c>
      <c r="B31" s="5" t="n">
        <v>3048164</v>
      </c>
      <c r="C31" s="5" t="n">
        <v>6872452</v>
      </c>
    </row>
    <row r="32" spans="1:3">
      <c r="A32" s="3" t="s">
        <v>86</v>
      </c>
    </row>
    <row r="33" spans="1:3">
      <c r="A33" s="4" t="s">
        <v>87</v>
      </c>
      <c r="B33" s="6" t="n">
        <v>2325617</v>
      </c>
      <c r="C33" s="6" t="n">
        <v>4513318</v>
      </c>
    </row>
    <row r="34" spans="1:3">
      <c r="A34" s="4" t="s">
        <v>109</v>
      </c>
    </row>
    <row r="35" spans="1:3">
      <c r="A35" s="3" t="s">
        <v>84</v>
      </c>
    </row>
    <row r="36" spans="1:3">
      <c r="A36" s="4" t="s">
        <v>85</v>
      </c>
      <c r="B36" s="6" t="n">
        <v>1282588</v>
      </c>
      <c r="C36" s="6" t="n">
        <v>1005647</v>
      </c>
    </row>
    <row r="37" spans="1:3">
      <c r="A37" s="3" t="s">
        <v>86</v>
      </c>
    </row>
    <row r="38" spans="1:3">
      <c r="A38" s="4" t="s">
        <v>87</v>
      </c>
      <c r="B38" s="5" t="n">
        <v>1126352</v>
      </c>
      <c r="C38" s="5" t="n">
        <v>1096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8</v>
      </c>
    </row>
    <row r="3" spans="1:3">
      <c r="A3" s="4" t="s">
        <v>338</v>
      </c>
      <c r="B3" s="6" t="n">
        <v>3741481</v>
      </c>
      <c r="C3" s="6" t="n">
        <v>3057052</v>
      </c>
    </row>
    <row r="4" spans="1:3">
      <c r="A4" s="4" t="s">
        <v>70</v>
      </c>
    </row>
    <row r="5" spans="1:3">
      <c r="A5" s="4" t="s">
        <v>339</v>
      </c>
      <c r="B5" s="8" t="n">
        <v>-0.02</v>
      </c>
      <c r="C5" s="8" t="n">
        <v>-0.24</v>
      </c>
    </row>
    <row r="6" spans="1:3">
      <c r="A6" s="4" t="s">
        <v>338</v>
      </c>
      <c r="B6" s="6" t="n">
        <v>3741481</v>
      </c>
      <c r="C6" s="6" t="n">
        <v>1539810</v>
      </c>
    </row>
    <row r="7" spans="1:3">
      <c r="A7" s="4" t="s">
        <v>72</v>
      </c>
    </row>
    <row r="8" spans="1:3">
      <c r="A8" s="4" t="s">
        <v>339</v>
      </c>
      <c r="B8" s="4" t="s">
        <v>44</v>
      </c>
      <c r="C8" s="8" t="n">
        <v>-0.22</v>
      </c>
    </row>
    <row r="9" spans="1:3">
      <c r="A9" s="4" t="s">
        <v>338</v>
      </c>
      <c r="B9" s="4" t="s">
        <v>44</v>
      </c>
      <c r="C9" s="6" t="n">
        <v>1414349</v>
      </c>
    </row>
    <row r="10" spans="1:3">
      <c r="A10" s="4" t="s">
        <v>73</v>
      </c>
    </row>
    <row r="11" spans="1:3">
      <c r="A11" s="4" t="s">
        <v>339</v>
      </c>
      <c r="B11" s="4" t="s">
        <v>44</v>
      </c>
      <c r="C11" s="4" t="s">
        <v>44</v>
      </c>
    </row>
    <row r="12" spans="1:3">
      <c r="A12" s="4" t="s">
        <v>338</v>
      </c>
      <c r="B12" s="4" t="s">
        <v>44</v>
      </c>
      <c r="C12" s="6" t="n">
        <v>1028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0</v>
      </c>
      <c r="B1" s="2" t="s">
        <v>2</v>
      </c>
      <c r="C1" s="2" t="s">
        <v>38</v>
      </c>
    </row>
    <row r="2" spans="1:3">
      <c r="A2" s="3" t="s">
        <v>181</v>
      </c>
    </row>
    <row r="3" spans="1:3">
      <c r="A3" s="4" t="s">
        <v>341</v>
      </c>
      <c r="B3" s="5" t="n">
        <v>34977</v>
      </c>
      <c r="C3" s="5" t="n">
        <v>50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2</v>
      </c>
      <c r="B1" s="2" t="s">
        <v>2</v>
      </c>
      <c r="C1" s="2" t="s">
        <v>38</v>
      </c>
    </row>
    <row r="2" spans="1:3">
      <c r="A2" s="3" t="s">
        <v>181</v>
      </c>
    </row>
    <row r="3" spans="1:3">
      <c r="A3" s="4" t="s">
        <v>146</v>
      </c>
      <c r="B3" s="5" t="n">
        <v>321224</v>
      </c>
      <c r="C3" s="5" t="n">
        <v>623237</v>
      </c>
    </row>
    <row r="4" spans="1:3">
      <c r="A4" s="4" t="s">
        <v>343</v>
      </c>
      <c r="B4" s="6" t="n">
        <v>-13670</v>
      </c>
      <c r="C4" s="6" t="n">
        <v>-15605</v>
      </c>
    </row>
    <row r="5" spans="1:3">
      <c r="A5" s="4" t="s">
        <v>42</v>
      </c>
      <c r="B5" s="5" t="n">
        <v>307554</v>
      </c>
      <c r="C5" s="5" t="n">
        <v>6076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4</v>
      </c>
      <c r="B1" s="2" t="s">
        <v>1</v>
      </c>
    </row>
    <row r="2" spans="1:3">
      <c r="B2" s="2" t="s">
        <v>2</v>
      </c>
      <c r="C2" s="2" t="s">
        <v>38</v>
      </c>
    </row>
    <row r="3" spans="1:3">
      <c r="A3" s="4" t="s">
        <v>345</v>
      </c>
      <c r="B3" s="5" t="n">
        <v>135644</v>
      </c>
      <c r="C3" s="5" t="n">
        <v>18802</v>
      </c>
    </row>
    <row r="4" spans="1:3">
      <c r="A4" s="4" t="s">
        <v>316</v>
      </c>
    </row>
    <row r="5" spans="1:3">
      <c r="A5" s="4" t="s">
        <v>345</v>
      </c>
      <c r="B5" s="5" t="n">
        <v>135644</v>
      </c>
      <c r="C5" s="5" t="n">
        <v>147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6</v>
      </c>
      <c r="B1" s="2" t="s">
        <v>2</v>
      </c>
      <c r="C1" s="2" t="s">
        <v>38</v>
      </c>
    </row>
    <row r="2" spans="1:3">
      <c r="A2" s="3" t="s">
        <v>183</v>
      </c>
    </row>
    <row r="3" spans="1:3">
      <c r="A3" s="4" t="s">
        <v>347</v>
      </c>
      <c r="B3" s="5" t="n">
        <v>823283</v>
      </c>
      <c r="C3" s="5" t="n">
        <v>595747</v>
      </c>
    </row>
    <row r="4" spans="1:3">
      <c r="A4" s="4" t="s">
        <v>348</v>
      </c>
      <c r="B4" s="6" t="n">
        <v>389716</v>
      </c>
      <c r="C4" s="6" t="n">
        <v>388060</v>
      </c>
    </row>
    <row r="5" spans="1:3">
      <c r="A5" s="4" t="s">
        <v>349</v>
      </c>
      <c r="B5" s="6" t="n">
        <v>1212999</v>
      </c>
      <c r="C5" s="6" t="n">
        <v>983807</v>
      </c>
    </row>
    <row r="6" spans="1:3">
      <c r="A6" s="4" t="s">
        <v>350</v>
      </c>
      <c r="B6" s="6" t="n">
        <v>-385472</v>
      </c>
      <c r="C6" s="6" t="n">
        <v>-249828</v>
      </c>
    </row>
    <row r="7" spans="1:3">
      <c r="A7" s="4" t="s">
        <v>351</v>
      </c>
      <c r="B7" s="5" t="n">
        <v>827527</v>
      </c>
      <c r="C7" s="5" t="n">
        <v>733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2</v>
      </c>
      <c r="B1" s="2" t="s">
        <v>1</v>
      </c>
    </row>
    <row r="2" spans="1:3">
      <c r="B2" s="2" t="s">
        <v>2</v>
      </c>
      <c r="C2" s="2" t="s">
        <v>38</v>
      </c>
    </row>
    <row r="3" spans="1:3">
      <c r="A3" s="3" t="s">
        <v>186</v>
      </c>
    </row>
    <row r="4" spans="1:3">
      <c r="A4" s="4" t="s">
        <v>141</v>
      </c>
      <c r="B4" s="5" t="n">
        <v>64665</v>
      </c>
      <c r="C4" s="5" t="n">
        <v>121267</v>
      </c>
    </row>
    <row r="5" spans="1:3">
      <c r="A5" s="4" t="s">
        <v>353</v>
      </c>
      <c r="B5" s="6" t="n">
        <v>53710</v>
      </c>
      <c r="C5" s="6" t="n">
        <v>64587</v>
      </c>
    </row>
    <row r="6" spans="1:3">
      <c r="A6" s="4" t="s">
        <v>354</v>
      </c>
      <c r="B6" s="4" t="s">
        <v>44</v>
      </c>
      <c r="C6" s="6" t="n">
        <v>172000</v>
      </c>
    </row>
    <row r="7" spans="1:3">
      <c r="A7" s="4" t="s">
        <v>355</v>
      </c>
      <c r="B7" s="4" t="s">
        <v>44</v>
      </c>
      <c r="C7" s="6" t="n">
        <v>205677</v>
      </c>
    </row>
    <row r="8" spans="1:3">
      <c r="A8" s="4" t="s">
        <v>356</v>
      </c>
      <c r="B8" s="4" t="s">
        <v>44</v>
      </c>
      <c r="C8" s="5" t="n">
        <v>-336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8</v>
      </c>
    </row>
    <row r="3" spans="1:3">
      <c r="A3" s="4" t="s">
        <v>358</v>
      </c>
      <c r="B3" s="5" t="n">
        <v>3318882</v>
      </c>
      <c r="C3" s="5" t="n">
        <v>3314965</v>
      </c>
    </row>
    <row r="4" spans="1:3">
      <c r="A4" s="4" t="s">
        <v>359</v>
      </c>
      <c r="B4" s="6" t="n">
        <v>-2990854</v>
      </c>
      <c r="C4" s="6" t="n">
        <v>-2926188</v>
      </c>
    </row>
    <row r="5" spans="1:3">
      <c r="A5" s="4" t="s">
        <v>360</v>
      </c>
      <c r="B5" s="5" t="n">
        <v>328028</v>
      </c>
      <c r="C5" s="6" t="n">
        <v>388777</v>
      </c>
    </row>
    <row r="6" spans="1:3">
      <c r="A6" s="4" t="s">
        <v>312</v>
      </c>
    </row>
    <row r="7" spans="1:3">
      <c r="A7" s="4" t="s">
        <v>361</v>
      </c>
      <c r="B7" s="4" t="s">
        <v>314</v>
      </c>
    </row>
    <row r="8" spans="1:3">
      <c r="A8" s="4" t="s">
        <v>316</v>
      </c>
    </row>
    <row r="9" spans="1:3">
      <c r="A9" s="4" t="s">
        <v>361</v>
      </c>
      <c r="B9" s="4" t="s">
        <v>317</v>
      </c>
    </row>
    <row r="10" spans="1:3">
      <c r="A10" s="4" t="s">
        <v>362</v>
      </c>
    </row>
    <row r="11" spans="1:3">
      <c r="A11" s="4" t="s">
        <v>358</v>
      </c>
      <c r="B11" s="5" t="n">
        <v>2729308</v>
      </c>
      <c r="C11" s="6" t="n">
        <v>2725391</v>
      </c>
    </row>
    <row r="12" spans="1:3">
      <c r="A12" s="4" t="s">
        <v>363</v>
      </c>
    </row>
    <row r="13" spans="1:3">
      <c r="A13" s="4" t="s">
        <v>361</v>
      </c>
      <c r="B13" s="4" t="s">
        <v>364</v>
      </c>
    </row>
    <row r="14" spans="1:3">
      <c r="A14" s="4" t="s">
        <v>365</v>
      </c>
    </row>
    <row r="15" spans="1:3">
      <c r="A15" s="4" t="s">
        <v>361</v>
      </c>
      <c r="B15" s="4" t="s">
        <v>317</v>
      </c>
    </row>
    <row r="16" spans="1:3">
      <c r="A16" s="4" t="s">
        <v>366</v>
      </c>
    </row>
    <row r="17" spans="1:3">
      <c r="A17" s="4" t="s">
        <v>358</v>
      </c>
      <c r="B17" s="5" t="n">
        <v>578731</v>
      </c>
      <c r="C17" s="6" t="n">
        <v>578731</v>
      </c>
    </row>
    <row r="18" spans="1:3">
      <c r="A18" s="4" t="s">
        <v>367</v>
      </c>
    </row>
    <row r="19" spans="1:3">
      <c r="A19" s="4" t="s">
        <v>361</v>
      </c>
      <c r="B19" s="4" t="s">
        <v>314</v>
      </c>
    </row>
    <row r="20" spans="1:3">
      <c r="A20" s="4" t="s">
        <v>368</v>
      </c>
    </row>
    <row r="21" spans="1:3">
      <c r="A21" s="4" t="s">
        <v>361</v>
      </c>
      <c r="B21" s="4" t="s">
        <v>369</v>
      </c>
    </row>
    <row r="22" spans="1:3">
      <c r="A22" s="4" t="s">
        <v>370</v>
      </c>
    </row>
    <row r="23" spans="1:3">
      <c r="A23" s="4" t="s">
        <v>358</v>
      </c>
      <c r="B23" s="5" t="n">
        <v>10843</v>
      </c>
      <c r="C23" s="5" t="n">
        <v>10843</v>
      </c>
    </row>
    <row r="24" spans="1:3">
      <c r="A24" s="4" t="s">
        <v>371</v>
      </c>
    </row>
    <row r="25" spans="1:3">
      <c r="A25" s="4" t="s">
        <v>361</v>
      </c>
      <c r="B25" s="4" t="s">
        <v>369</v>
      </c>
    </row>
    <row r="26" spans="1:3">
      <c r="A26" s="4" t="s">
        <v>372</v>
      </c>
    </row>
    <row r="27" spans="1:3">
      <c r="A27" s="4" t="s">
        <v>361</v>
      </c>
      <c r="B27"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74</v>
      </c>
      <c r="B1" s="2" t="s">
        <v>375</v>
      </c>
      <c r="C1" s="2" t="s">
        <v>376</v>
      </c>
      <c r="D1" s="2" t="s">
        <v>377</v>
      </c>
      <c r="E1" s="2" t="s">
        <v>378</v>
      </c>
      <c r="F1" s="2" t="s">
        <v>379</v>
      </c>
      <c r="G1" s="2" t="s">
        <v>380</v>
      </c>
      <c r="H1" s="2" t="s">
        <v>2</v>
      </c>
      <c r="I1" s="2" t="s">
        <v>38</v>
      </c>
      <c r="J1" s="2" t="s">
        <v>381</v>
      </c>
    </row>
    <row r="2" spans="1:10">
      <c r="A2" s="4" t="s">
        <v>382</v>
      </c>
      <c r="H2" s="5" t="n">
        <v>330892</v>
      </c>
      <c r="I2" s="5" t="n">
        <v>563218</v>
      </c>
    </row>
    <row r="3" spans="1:10">
      <c r="A3" s="4" t="s">
        <v>383</v>
      </c>
      <c r="H3" s="6" t="n">
        <v>323560</v>
      </c>
      <c r="I3" s="6" t="n">
        <v>563218</v>
      </c>
    </row>
    <row r="4" spans="1:10">
      <c r="A4" s="4" t="s">
        <v>384</v>
      </c>
      <c r="H4" s="5" t="n">
        <v>2475</v>
      </c>
      <c r="I4" s="5" t="n">
        <v>14797</v>
      </c>
    </row>
    <row r="5" spans="1:10">
      <c r="A5" s="4" t="s">
        <v>385</v>
      </c>
      <c r="H5" s="4" t="s">
        <v>386</v>
      </c>
      <c r="I5" s="4" t="s">
        <v>387</v>
      </c>
    </row>
    <row r="6" spans="1:10">
      <c r="A6" s="4" t="s">
        <v>388</v>
      </c>
    </row>
    <row r="7" spans="1:10">
      <c r="A7" s="4" t="s">
        <v>389</v>
      </c>
      <c r="D7" s="4" t="s">
        <v>390</v>
      </c>
    </row>
    <row r="8" spans="1:10">
      <c r="A8" s="4" t="s">
        <v>391</v>
      </c>
      <c r="D8" s="4" t="s">
        <v>392</v>
      </c>
    </row>
    <row r="9" spans="1:10">
      <c r="A9" s="4" t="s">
        <v>393</v>
      </c>
    </row>
    <row r="10" spans="1:10">
      <c r="A10" s="4" t="s">
        <v>391</v>
      </c>
      <c r="D10" s="4" t="s">
        <v>394</v>
      </c>
    </row>
    <row r="11" spans="1:10">
      <c r="A11" s="4" t="s">
        <v>395</v>
      </c>
    </row>
    <row r="12" spans="1:10">
      <c r="A12" s="4" t="s">
        <v>396</v>
      </c>
      <c r="C12" s="5" t="n">
        <v>85000</v>
      </c>
    </row>
    <row r="13" spans="1:10">
      <c r="A13" s="4" t="s">
        <v>397</v>
      </c>
    </row>
    <row r="14" spans="1:10">
      <c r="A14" s="4" t="s">
        <v>398</v>
      </c>
      <c r="C14" s="6" t="n">
        <v>85000</v>
      </c>
    </row>
    <row r="15" spans="1:10">
      <c r="A15" s="4" t="s">
        <v>399</v>
      </c>
    </row>
    <row r="16" spans="1:10">
      <c r="A16" s="4" t="s">
        <v>400</v>
      </c>
      <c r="C16" s="5" t="n">
        <v>85000</v>
      </c>
    </row>
    <row r="17" spans="1:10">
      <c r="A17" s="4" t="s">
        <v>401</v>
      </c>
    </row>
    <row r="18" spans="1:10">
      <c r="A18" s="4" t="s">
        <v>402</v>
      </c>
      <c r="J18" s="5" t="n">
        <v>200000</v>
      </c>
    </row>
    <row r="19" spans="1:10">
      <c r="A19" s="4" t="s">
        <v>403</v>
      </c>
    </row>
    <row r="20" spans="1:10">
      <c r="A20" s="4" t="s">
        <v>404</v>
      </c>
      <c r="B20" s="5" t="n">
        <v>7500</v>
      </c>
    </row>
    <row r="21" spans="1:10">
      <c r="A21" s="4" t="s">
        <v>405</v>
      </c>
    </row>
    <row r="22" spans="1:10">
      <c r="A22" s="4" t="s">
        <v>391</v>
      </c>
      <c r="F22" s="4" t="s">
        <v>406</v>
      </c>
    </row>
    <row r="23" spans="1:10">
      <c r="A23" s="4" t="s">
        <v>407</v>
      </c>
      <c r="E23" s="5" t="n">
        <v>450000</v>
      </c>
    </row>
    <row r="24" spans="1:10">
      <c r="A24" s="4" t="s">
        <v>408</v>
      </c>
      <c r="E24" s="5" t="n">
        <v>7500</v>
      </c>
    </row>
    <row r="25" spans="1:10">
      <c r="A25" s="4" t="s">
        <v>409</v>
      </c>
    </row>
    <row r="26" spans="1:10">
      <c r="A26" s="4" t="s">
        <v>410</v>
      </c>
      <c r="H26" s="5" t="n">
        <v>1176440</v>
      </c>
    </row>
    <row r="27" spans="1:10">
      <c r="A27" s="4" t="s">
        <v>411</v>
      </c>
    </row>
    <row r="28" spans="1:10">
      <c r="A28" s="4" t="s">
        <v>382</v>
      </c>
      <c r="G28" s="5" t="n">
        <v>1500000</v>
      </c>
    </row>
    <row r="29" spans="1:10">
      <c r="A29" s="4" t="s">
        <v>389</v>
      </c>
      <c r="G29" s="4" t="s">
        <v>412</v>
      </c>
    </row>
    <row r="30" spans="1:10">
      <c r="A30" s="4" t="s">
        <v>413</v>
      </c>
      <c r="G30" s="4" t="s">
        <v>414</v>
      </c>
    </row>
    <row r="31" spans="1:10">
      <c r="A31" s="4" t="s">
        <v>415</v>
      </c>
      <c r="G31" s="4"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69"/>
    <col customWidth="1" max="4" min="4" width="20"/>
    <col customWidth="1" max="5" min="5" width="14"/>
    <col customWidth="1" max="6" min="6" width="14"/>
    <col customWidth="1" max="7" min="7" width="14"/>
    <col customWidth="1" max="8" min="8" width="14"/>
  </cols>
  <sheetData>
    <row r="1" spans="1:8">
      <c r="A1" s="1" t="s">
        <v>417</v>
      </c>
      <c r="B1" s="2" t="s">
        <v>418</v>
      </c>
      <c r="C1" s="2" t="s">
        <v>419</v>
      </c>
      <c r="D1" s="2" t="s">
        <v>420</v>
      </c>
      <c r="E1" s="2" t="s">
        <v>2</v>
      </c>
      <c r="F1" s="2" t="s">
        <v>38</v>
      </c>
      <c r="G1" s="2" t="s">
        <v>421</v>
      </c>
      <c r="H1" s="2" t="s">
        <v>422</v>
      </c>
    </row>
    <row r="2" spans="1:8">
      <c r="A2" s="4" t="s">
        <v>57</v>
      </c>
      <c r="E2" s="5" t="n">
        <v>73562</v>
      </c>
      <c r="F2" s="5" t="n">
        <v>96533</v>
      </c>
    </row>
    <row r="3" spans="1:8">
      <c r="A3" s="4" t="s">
        <v>61</v>
      </c>
      <c r="E3" s="6" t="n">
        <v>129798</v>
      </c>
      <c r="F3" s="6" t="n">
        <v>180803</v>
      </c>
    </row>
    <row r="4" spans="1:8">
      <c r="A4" s="4" t="s">
        <v>170</v>
      </c>
      <c r="E4" s="4" t="s">
        <v>44</v>
      </c>
      <c r="F4" s="6" t="n">
        <v>17425</v>
      </c>
    </row>
    <row r="5" spans="1:8">
      <c r="A5" s="4" t="s">
        <v>423</v>
      </c>
    </row>
    <row r="6" spans="1:8">
      <c r="A6" s="4" t="s">
        <v>424</v>
      </c>
      <c r="D6" s="5" t="n">
        <v>17425</v>
      </c>
    </row>
    <row r="7" spans="1:8">
      <c r="A7" s="4" t="s">
        <v>425</v>
      </c>
      <c r="D7" s="4" t="s">
        <v>426</v>
      </c>
    </row>
    <row r="8" spans="1:8">
      <c r="A8" s="4" t="s">
        <v>427</v>
      </c>
      <c r="D8" s="4" t="s">
        <v>428</v>
      </c>
    </row>
    <row r="9" spans="1:8">
      <c r="A9" s="4" t="s">
        <v>429</v>
      </c>
    </row>
    <row r="10" spans="1:8">
      <c r="A10" s="4" t="s">
        <v>57</v>
      </c>
      <c r="E10" s="6" t="n">
        <v>73562</v>
      </c>
      <c r="F10" s="6" t="n">
        <v>74380</v>
      </c>
    </row>
    <row r="11" spans="1:8">
      <c r="A11" s="4" t="s">
        <v>61</v>
      </c>
      <c r="E11" s="6" t="n">
        <v>60563</v>
      </c>
      <c r="F11" s="6" t="n">
        <v>105019</v>
      </c>
    </row>
    <row r="12" spans="1:8">
      <c r="A12" s="4" t="s">
        <v>430</v>
      </c>
    </row>
    <row r="13" spans="1:8">
      <c r="A13" s="4" t="s">
        <v>425</v>
      </c>
      <c r="B13" s="4" t="s">
        <v>414</v>
      </c>
    </row>
    <row r="14" spans="1:8">
      <c r="A14" s="4" t="s">
        <v>400</v>
      </c>
      <c r="B14" s="5" t="n">
        <v>51239</v>
      </c>
    </row>
    <row r="15" spans="1:8">
      <c r="A15" s="4" t="s">
        <v>57</v>
      </c>
      <c r="F15" s="6" t="n">
        <v>28351</v>
      </c>
    </row>
    <row r="16" spans="1:8">
      <c r="A16" s="4" t="s">
        <v>431</v>
      </c>
      <c r="B16" s="5" t="n">
        <v>2000</v>
      </c>
    </row>
    <row r="17" spans="1:8">
      <c r="A17" s="4" t="s">
        <v>432</v>
      </c>
      <c r="B17" s="4" t="s">
        <v>433</v>
      </c>
    </row>
    <row r="18" spans="1:8">
      <c r="A18" s="4" t="s">
        <v>434</v>
      </c>
    </row>
    <row r="19" spans="1:8">
      <c r="A19" s="4" t="s">
        <v>431</v>
      </c>
      <c r="B19" s="5" t="n">
        <v>1000</v>
      </c>
    </row>
    <row r="20" spans="1:8">
      <c r="A20" s="4" t="s">
        <v>435</v>
      </c>
    </row>
    <row r="21" spans="1:8">
      <c r="A21" s="4" t="s">
        <v>431</v>
      </c>
      <c r="B21" s="6" t="n">
        <v>2000</v>
      </c>
    </row>
    <row r="22" spans="1:8">
      <c r="A22" s="4" t="s">
        <v>436</v>
      </c>
    </row>
    <row r="23" spans="1:8">
      <c r="A23" s="4" t="s">
        <v>431</v>
      </c>
      <c r="B23" s="5" t="n">
        <v>3000</v>
      </c>
    </row>
    <row r="24" spans="1:8">
      <c r="A24" s="4" t="s">
        <v>437</v>
      </c>
    </row>
    <row r="25" spans="1:8">
      <c r="A25" s="4" t="s">
        <v>424</v>
      </c>
      <c r="C25" s="5" t="n">
        <v>373000</v>
      </c>
    </row>
    <row r="26" spans="1:8">
      <c r="A26" s="4" t="s">
        <v>438</v>
      </c>
      <c r="C26" s="5" t="n">
        <v>373000</v>
      </c>
    </row>
    <row r="27" spans="1:8">
      <c r="A27" s="4" t="s">
        <v>439</v>
      </c>
      <c r="C27" s="4" t="s">
        <v>440</v>
      </c>
    </row>
    <row r="28" spans="1:8">
      <c r="A28" s="4" t="s">
        <v>441</v>
      </c>
      <c r="C28" s="4" t="s">
        <v>442</v>
      </c>
    </row>
    <row r="29" spans="1:8">
      <c r="A29" s="4" t="s">
        <v>425</v>
      </c>
      <c r="C29" s="4" t="s">
        <v>443</v>
      </c>
    </row>
    <row r="30" spans="1:8">
      <c r="A30" s="4" t="s">
        <v>400</v>
      </c>
      <c r="E30" s="5" t="n">
        <v>134944</v>
      </c>
      <c r="F30" s="5" t="n">
        <v>179399</v>
      </c>
    </row>
    <row r="31" spans="1:8">
      <c r="A31" s="4" t="s">
        <v>444</v>
      </c>
    </row>
    <row r="32" spans="1:8">
      <c r="A32" s="4" t="s">
        <v>427</v>
      </c>
      <c r="E32" s="4" t="s">
        <v>445</v>
      </c>
    </row>
    <row r="33" spans="1:8">
      <c r="A33" s="4" t="s">
        <v>431</v>
      </c>
      <c r="E33" s="5" t="n">
        <v>37458</v>
      </c>
    </row>
    <row r="34" spans="1:8">
      <c r="A34" s="4" t="s">
        <v>446</v>
      </c>
    </row>
    <row r="35" spans="1:8">
      <c r="A35" s="4" t="s">
        <v>447</v>
      </c>
      <c r="G35" s="5" t="n">
        <v>51808</v>
      </c>
      <c r="H35" s="5" t="n">
        <v>51808</v>
      </c>
    </row>
    <row r="36" spans="1:8">
      <c r="A36" s="4" t="s">
        <v>448</v>
      </c>
    </row>
    <row r="37" spans="1:8">
      <c r="A37" s="4" t="s">
        <v>425</v>
      </c>
      <c r="F37" s="4" t="s">
        <v>390</v>
      </c>
    </row>
    <row r="38" spans="1:8">
      <c r="A38" s="4" t="s">
        <v>449</v>
      </c>
    </row>
    <row r="39" spans="1:8">
      <c r="A39" s="4" t="s">
        <v>427</v>
      </c>
      <c r="E39" s="4" t="s">
        <v>450</v>
      </c>
    </row>
    <row r="40" spans="1:8">
      <c r="A40" s="4" t="s">
        <v>431</v>
      </c>
      <c r="E40" s="5" t="n">
        <v>14350</v>
      </c>
    </row>
    <row r="41" spans="1:8">
      <c r="A41" s="4" t="s">
        <v>170</v>
      </c>
      <c r="E41" s="5" t="n">
        <v>51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51</v>
      </c>
      <c r="B1" s="2" t="s">
        <v>452</v>
      </c>
    </row>
    <row r="2" spans="1:2">
      <c r="A2" s="3" t="s">
        <v>189</v>
      </c>
    </row>
    <row r="3" spans="1:2">
      <c r="A3" s="4" t="s">
        <v>453</v>
      </c>
      <c r="B3" s="5" t="n">
        <v>73562</v>
      </c>
    </row>
    <row r="4" spans="1:2">
      <c r="A4" s="4" t="s">
        <v>450</v>
      </c>
      <c r="B4" s="6" t="n">
        <v>74913</v>
      </c>
    </row>
    <row r="5" spans="1:2">
      <c r="A5" s="4" t="s">
        <v>454</v>
      </c>
      <c r="B5" s="4" t="s">
        <v>44</v>
      </c>
    </row>
    <row r="6" spans="1:2">
      <c r="A6" s="4" t="s">
        <v>455</v>
      </c>
      <c r="B6" s="4" t="s">
        <v>44</v>
      </c>
    </row>
    <row r="7" spans="1:2">
      <c r="A7" s="4" t="s">
        <v>456</v>
      </c>
      <c r="B7" s="6" t="n">
        <v>54882</v>
      </c>
    </row>
    <row r="8" spans="1:2">
      <c r="A8" s="4" t="s">
        <v>116</v>
      </c>
      <c r="B8" s="5" t="n">
        <v>203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0</v>
      </c>
      <c r="B1" s="2" t="s">
        <v>1</v>
      </c>
    </row>
    <row r="2" spans="1:3">
      <c r="B2" s="2" t="s">
        <v>2</v>
      </c>
      <c r="C2" s="2" t="s">
        <v>38</v>
      </c>
    </row>
    <row r="3" spans="1:3">
      <c r="A3" s="3" t="s">
        <v>111</v>
      </c>
    </row>
    <row r="4" spans="1:3">
      <c r="A4" s="4" t="s">
        <v>112</v>
      </c>
      <c r="B4" s="5" t="n">
        <v>0</v>
      </c>
      <c r="C4" s="5" t="n">
        <v>168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7</v>
      </c>
      <c r="B1" s="2" t="s">
        <v>1</v>
      </c>
    </row>
    <row r="2" spans="1:3">
      <c r="B2" s="2" t="s">
        <v>2</v>
      </c>
      <c r="C2" s="2" t="s">
        <v>38</v>
      </c>
    </row>
    <row r="3" spans="1:3">
      <c r="A3" s="4" t="s">
        <v>458</v>
      </c>
      <c r="B3" s="5" t="n">
        <v>0</v>
      </c>
      <c r="C3" s="5" t="n">
        <v>168255</v>
      </c>
    </row>
    <row r="4" spans="1:3">
      <c r="A4" s="4" t="s">
        <v>43</v>
      </c>
      <c r="C4" s="6" t="n">
        <v>14226</v>
      </c>
    </row>
    <row r="5" spans="1:3">
      <c r="A5" s="4" t="s">
        <v>459</v>
      </c>
      <c r="C5" s="6" t="n">
        <v>10857</v>
      </c>
    </row>
    <row r="6" spans="1:3">
      <c r="A6" s="4" t="s">
        <v>460</v>
      </c>
      <c r="C6" s="6" t="n">
        <v>1000</v>
      </c>
    </row>
    <row r="7" spans="1:3">
      <c r="A7" s="4" t="s">
        <v>58</v>
      </c>
      <c r="B7" s="6" t="n">
        <v>140000</v>
      </c>
      <c r="C7" s="6" t="n">
        <v>115000</v>
      </c>
    </row>
    <row r="8" spans="1:3">
      <c r="A8" s="4" t="s">
        <v>461</v>
      </c>
    </row>
    <row r="9" spans="1:3">
      <c r="A9" s="4" t="s">
        <v>58</v>
      </c>
      <c r="B9" s="6" t="n">
        <v>159887</v>
      </c>
      <c r="C9" s="5" t="n">
        <v>115000</v>
      </c>
    </row>
    <row r="10" spans="1:3">
      <c r="A10" s="4" t="s">
        <v>462</v>
      </c>
      <c r="B10" s="5" t="n">
        <v>1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20"/>
    <col customWidth="1" max="13" min="13" width="80"/>
    <col customWidth="1" max="14" min="14" width="14"/>
    <col customWidth="1" max="15" min="15" width="80"/>
    <col customWidth="1" max="16" min="16" width="14"/>
    <col customWidth="1" max="17" min="17" width="14"/>
    <col customWidth="1" max="18" min="18" width="14"/>
  </cols>
  <sheetData>
    <row r="1" spans="1:18">
      <c r="A1" s="1" t="s">
        <v>463</v>
      </c>
      <c r="B1" s="2" t="s">
        <v>464</v>
      </c>
      <c r="C1" s="2" t="s">
        <v>465</v>
      </c>
      <c r="D1" s="2" t="s">
        <v>466</v>
      </c>
      <c r="E1" s="2" t="s">
        <v>467</v>
      </c>
      <c r="F1" s="2" t="s">
        <v>468</v>
      </c>
      <c r="G1" s="2" t="s">
        <v>469</v>
      </c>
      <c r="H1" s="2" t="s">
        <v>470</v>
      </c>
      <c r="I1" s="2" t="s">
        <v>471</v>
      </c>
      <c r="J1" s="2" t="s">
        <v>472</v>
      </c>
      <c r="K1" s="2" t="s">
        <v>473</v>
      </c>
      <c r="L1" s="2" t="s">
        <v>474</v>
      </c>
      <c r="M1" s="2" t="s">
        <v>475</v>
      </c>
      <c r="N1" s="2" t="s">
        <v>471</v>
      </c>
      <c r="O1" s="2" t="s">
        <v>2</v>
      </c>
      <c r="P1" s="2" t="s">
        <v>38</v>
      </c>
      <c r="Q1" s="2" t="s">
        <v>476</v>
      </c>
      <c r="R1" s="2" t="s">
        <v>421</v>
      </c>
    </row>
    <row r="2" spans="1:18">
      <c r="A2" s="4" t="s">
        <v>477</v>
      </c>
      <c r="L2" s="4" t="s">
        <v>478</v>
      </c>
    </row>
    <row r="3" spans="1:18">
      <c r="A3" s="4" t="s">
        <v>79</v>
      </c>
      <c r="L3" s="7" t="n">
        <v>0.0001</v>
      </c>
    </row>
    <row r="4" spans="1:18">
      <c r="A4" s="4" t="s">
        <v>479</v>
      </c>
      <c r="O4" s="4" t="s">
        <v>480</v>
      </c>
    </row>
    <row r="5" spans="1:18">
      <c r="A5" s="4" t="s">
        <v>481</v>
      </c>
      <c r="Q5" s="6" t="n">
        <v>10000000</v>
      </c>
    </row>
    <row r="6" spans="1:18">
      <c r="A6" s="4" t="s">
        <v>76</v>
      </c>
      <c r="O6" s="6" t="n">
        <v>20000000</v>
      </c>
      <c r="P6" s="6" t="n">
        <v>20000000</v>
      </c>
      <c r="Q6" s="6" t="n">
        <v>20000000</v>
      </c>
    </row>
    <row r="7" spans="1:18">
      <c r="A7" s="4" t="s">
        <v>75</v>
      </c>
      <c r="O7" s="7" t="n">
        <v>0.0001</v>
      </c>
      <c r="P7" s="7" t="n">
        <v>0.0001</v>
      </c>
      <c r="Q7" s="7" t="n">
        <v>0.0001</v>
      </c>
    </row>
    <row r="8" spans="1:18">
      <c r="A8" s="4" t="s">
        <v>482</v>
      </c>
      <c r="O8" s="4" t="s">
        <v>483</v>
      </c>
    </row>
    <row r="9" spans="1:18">
      <c r="A9" s="4" t="s">
        <v>484</v>
      </c>
      <c r="O9" s="5" t="n">
        <v>50741</v>
      </c>
      <c r="P9" s="5" t="n">
        <v>39999</v>
      </c>
    </row>
    <row r="10" spans="1:18">
      <c r="A10" s="4" t="s">
        <v>485</v>
      </c>
      <c r="O10" s="5" t="n">
        <v>0</v>
      </c>
      <c r="P10" s="5" t="n">
        <v>110160</v>
      </c>
    </row>
    <row r="11" spans="1:18">
      <c r="A11" s="4" t="s">
        <v>486</v>
      </c>
    </row>
    <row r="12" spans="1:18">
      <c r="A12" s="4" t="s">
        <v>487</v>
      </c>
      <c r="R12" s="6" t="n">
        <v>111111</v>
      </c>
    </row>
    <row r="13" spans="1:18">
      <c r="A13" s="4" t="s">
        <v>488</v>
      </c>
    </row>
    <row r="14" spans="1:18">
      <c r="A14" s="4" t="s">
        <v>489</v>
      </c>
      <c r="M14" s="8" t="n">
        <v>13.12</v>
      </c>
    </row>
    <row r="15" spans="1:18">
      <c r="A15" s="4" t="s">
        <v>490</v>
      </c>
      <c r="M15" s="6" t="n">
        <v>37778</v>
      </c>
    </row>
    <row r="16" spans="1:18">
      <c r="A16" s="4" t="s">
        <v>491</v>
      </c>
      <c r="M16" s="4" t="s">
        <v>492</v>
      </c>
    </row>
    <row r="17" spans="1:18">
      <c r="A17" s="4" t="s">
        <v>493</v>
      </c>
      <c r="M17" s="4" t="s">
        <v>364</v>
      </c>
    </row>
    <row r="18" spans="1:18">
      <c r="A18" s="4" t="s">
        <v>494</v>
      </c>
      <c r="M18" s="5" t="n">
        <v>495720</v>
      </c>
    </row>
    <row r="19" spans="1:18">
      <c r="A19" s="4" t="s">
        <v>495</v>
      </c>
      <c r="M19" s="4" t="s">
        <v>314</v>
      </c>
    </row>
    <row r="20" spans="1:18">
      <c r="A20" s="4" t="s">
        <v>496</v>
      </c>
    </row>
    <row r="21" spans="1:18">
      <c r="A21" s="4" t="s">
        <v>497</v>
      </c>
      <c r="O21" s="6" t="n">
        <v>712</v>
      </c>
    </row>
    <row r="22" spans="1:18">
      <c r="A22" s="4" t="s">
        <v>498</v>
      </c>
      <c r="O22" s="8" t="n">
        <v>2.81</v>
      </c>
    </row>
    <row r="23" spans="1:18">
      <c r="A23" s="4" t="s">
        <v>499</v>
      </c>
      <c r="O23" s="4" t="s">
        <v>500</v>
      </c>
    </row>
    <row r="24" spans="1:18">
      <c r="A24" s="4" t="s">
        <v>501</v>
      </c>
      <c r="O24" s="4" t="s">
        <v>44</v>
      </c>
    </row>
    <row r="25" spans="1:18">
      <c r="A25" s="4" t="s">
        <v>502</v>
      </c>
    </row>
    <row r="26" spans="1:18">
      <c r="A26" s="4" t="s">
        <v>503</v>
      </c>
      <c r="K26" s="4" t="s">
        <v>364</v>
      </c>
    </row>
    <row r="27" spans="1:18">
      <c r="A27" s="4" t="s">
        <v>504</v>
      </c>
      <c r="K27" s="6" t="n">
        <v>10000</v>
      </c>
    </row>
    <row r="28" spans="1:18">
      <c r="A28" s="4" t="s">
        <v>489</v>
      </c>
      <c r="K28" s="8" t="n">
        <v>2.81</v>
      </c>
    </row>
    <row r="29" spans="1:18">
      <c r="A29" s="4" t="s">
        <v>505</v>
      </c>
    </row>
    <row r="30" spans="1:18">
      <c r="A30" s="4" t="s">
        <v>506</v>
      </c>
      <c r="H30" s="6" t="n">
        <v>262631</v>
      </c>
    </row>
    <row r="31" spans="1:18">
      <c r="A31" s="4" t="s">
        <v>507</v>
      </c>
      <c r="H31" s="5" t="n">
        <v>100000</v>
      </c>
    </row>
    <row r="32" spans="1:18">
      <c r="A32" s="4" t="s">
        <v>70</v>
      </c>
    </row>
    <row r="33" spans="1:18">
      <c r="A33" s="4" t="s">
        <v>79</v>
      </c>
      <c r="O33" s="7" t="n">
        <v>0.0001</v>
      </c>
      <c r="P33" s="7" t="n">
        <v>0.0001</v>
      </c>
      <c r="Q33" s="7" t="n">
        <v>0.0001</v>
      </c>
    </row>
    <row r="34" spans="1:18">
      <c r="A34" s="4" t="s">
        <v>80</v>
      </c>
      <c r="O34" s="6" t="n">
        <v>7200000</v>
      </c>
      <c r="P34" s="6" t="n">
        <v>7200000</v>
      </c>
      <c r="Q34" s="6" t="n">
        <v>7200000</v>
      </c>
    </row>
    <row r="35" spans="1:18">
      <c r="A35" s="4" t="s">
        <v>508</v>
      </c>
      <c r="O35" s="4" t="s">
        <v>509</v>
      </c>
    </row>
    <row r="36" spans="1:18">
      <c r="A36" s="4" t="s">
        <v>510</v>
      </c>
      <c r="C36" s="8" t="n">
        <v>0.03</v>
      </c>
    </row>
    <row r="37" spans="1:18">
      <c r="A37" s="4" t="s">
        <v>511</v>
      </c>
      <c r="C37" s="6" t="n">
        <v>550847</v>
      </c>
    </row>
    <row r="38" spans="1:18">
      <c r="A38" s="4" t="s">
        <v>512</v>
      </c>
      <c r="C38" s="5" t="n">
        <v>1</v>
      </c>
    </row>
    <row r="39" spans="1:18">
      <c r="A39" s="4" t="s">
        <v>513</v>
      </c>
      <c r="C39" s="4" t="s">
        <v>514</v>
      </c>
    </row>
    <row r="40" spans="1:18">
      <c r="A40" s="4" t="s">
        <v>515</v>
      </c>
      <c r="C40" s="5" t="n">
        <v>0</v>
      </c>
    </row>
    <row r="41" spans="1:18">
      <c r="A41" s="4" t="s">
        <v>516</v>
      </c>
      <c r="H41" s="6" t="n">
        <v>262631</v>
      </c>
    </row>
    <row r="42" spans="1:18">
      <c r="A42" s="4" t="s">
        <v>517</v>
      </c>
      <c r="O42" s="6" t="n">
        <v>3741481</v>
      </c>
      <c r="P42" s="6" t="n">
        <v>1653322</v>
      </c>
    </row>
    <row r="43" spans="1:18">
      <c r="A43" s="4" t="s">
        <v>518</v>
      </c>
    </row>
    <row r="44" spans="1:18">
      <c r="A44" s="4" t="s">
        <v>487</v>
      </c>
      <c r="O44" s="6" t="n">
        <v>93827</v>
      </c>
    </row>
    <row r="45" spans="1:18">
      <c r="A45" s="4" t="s">
        <v>517</v>
      </c>
      <c r="P45" s="6" t="n">
        <v>17284</v>
      </c>
    </row>
    <row r="46" spans="1:18">
      <c r="A46" s="4" t="s">
        <v>519</v>
      </c>
    </row>
    <row r="47" spans="1:18">
      <c r="A47" s="4" t="s">
        <v>520</v>
      </c>
      <c r="P47" s="6" t="n">
        <v>10000</v>
      </c>
    </row>
    <row r="48" spans="1:18">
      <c r="A48" s="4" t="s">
        <v>521</v>
      </c>
    </row>
    <row r="49" spans="1:18">
      <c r="A49" s="4" t="s">
        <v>497</v>
      </c>
      <c r="O49" s="6" t="n">
        <v>550847</v>
      </c>
    </row>
    <row r="50" spans="1:18">
      <c r="A50" s="4" t="s">
        <v>498</v>
      </c>
      <c r="O50" s="8" t="n">
        <v>1.5</v>
      </c>
    </row>
    <row r="51" spans="1:18">
      <c r="A51" s="4" t="s">
        <v>499</v>
      </c>
      <c r="O51" s="4" t="s">
        <v>522</v>
      </c>
    </row>
    <row r="52" spans="1:18">
      <c r="A52" s="4" t="s">
        <v>523</v>
      </c>
    </row>
    <row r="53" spans="1:18">
      <c r="A53" s="4" t="s">
        <v>506</v>
      </c>
      <c r="C53" s="6" t="n">
        <v>590847</v>
      </c>
    </row>
    <row r="54" spans="1:18">
      <c r="A54" s="4" t="s">
        <v>510</v>
      </c>
      <c r="C54" s="8" t="n">
        <v>0.5</v>
      </c>
    </row>
    <row r="55" spans="1:18">
      <c r="A55" s="4" t="s">
        <v>507</v>
      </c>
      <c r="C55" s="5" t="n">
        <v>295423</v>
      </c>
    </row>
    <row r="56" spans="1:18">
      <c r="A56" s="4" t="s">
        <v>524</v>
      </c>
      <c r="C56" s="4" t="s">
        <v>525</v>
      </c>
    </row>
    <row r="57" spans="1:18">
      <c r="A57" s="4" t="s">
        <v>526</v>
      </c>
    </row>
    <row r="58" spans="1:18">
      <c r="A58" s="4" t="s">
        <v>527</v>
      </c>
      <c r="B58" s="6" t="n">
        <v>30000</v>
      </c>
      <c r="C58" s="6" t="n">
        <v>20000</v>
      </c>
      <c r="D58" s="6" t="n">
        <v>5043</v>
      </c>
      <c r="E58" s="6" t="n">
        <v>4443</v>
      </c>
      <c r="F58" s="6" t="n">
        <v>4614</v>
      </c>
      <c r="G58" s="6" t="n">
        <v>4800</v>
      </c>
      <c r="I58" s="6" t="n">
        <v>10000</v>
      </c>
      <c r="J58" s="6" t="n">
        <v>3846</v>
      </c>
    </row>
    <row r="59" spans="1:18">
      <c r="A59" s="4" t="s">
        <v>528</v>
      </c>
      <c r="B59" s="8" t="n">
        <v>0.4</v>
      </c>
      <c r="C59" s="8" t="n">
        <v>0.5</v>
      </c>
    </row>
    <row r="60" spans="1:18">
      <c r="A60" s="4" t="s">
        <v>484</v>
      </c>
      <c r="B60" s="5" t="n">
        <v>12000</v>
      </c>
      <c r="C60" s="5" t="n">
        <v>10000</v>
      </c>
    </row>
    <row r="61" spans="1:18">
      <c r="A61" s="4" t="s">
        <v>529</v>
      </c>
      <c r="I61" s="6" t="n">
        <v>4617</v>
      </c>
    </row>
    <row r="62" spans="1:18">
      <c r="A62" s="4" t="s">
        <v>530</v>
      </c>
      <c r="C62" s="6" t="n">
        <v>1774</v>
      </c>
    </row>
    <row r="63" spans="1:18">
      <c r="A63" s="4" t="s">
        <v>72</v>
      </c>
    </row>
    <row r="64" spans="1:18">
      <c r="A64" s="4" t="s">
        <v>79</v>
      </c>
      <c r="O64" s="7" t="n">
        <v>0.0001</v>
      </c>
      <c r="P64" s="7" t="n">
        <v>0.0001</v>
      </c>
      <c r="Q64" s="7" t="n">
        <v>0.0001</v>
      </c>
    </row>
    <row r="65" spans="1:18">
      <c r="A65" s="4" t="s">
        <v>80</v>
      </c>
      <c r="O65" s="6" t="n">
        <v>2500000</v>
      </c>
      <c r="P65" s="6" t="n">
        <v>2500000</v>
      </c>
      <c r="Q65" s="6" t="n">
        <v>2500000</v>
      </c>
    </row>
    <row r="66" spans="1:18">
      <c r="A66" s="4" t="s">
        <v>482</v>
      </c>
      <c r="O66" s="4" t="s">
        <v>531</v>
      </c>
    </row>
    <row r="67" spans="1:18">
      <c r="A67" s="4" t="s">
        <v>508</v>
      </c>
      <c r="O67" s="4" t="s">
        <v>532</v>
      </c>
    </row>
    <row r="68" spans="1:18">
      <c r="A68" s="4" t="s">
        <v>533</v>
      </c>
      <c r="C68" s="6" t="n">
        <v>1436052</v>
      </c>
    </row>
    <row r="69" spans="1:18">
      <c r="A69" s="4" t="s">
        <v>517</v>
      </c>
      <c r="O69" s="4" t="s">
        <v>44</v>
      </c>
      <c r="P69" s="6" t="n">
        <v>1423252</v>
      </c>
    </row>
    <row r="70" spans="1:18">
      <c r="A70" s="4" t="s">
        <v>534</v>
      </c>
    </row>
    <row r="71" spans="1:18">
      <c r="A71" s="4" t="s">
        <v>527</v>
      </c>
      <c r="D71" s="6" t="n">
        <v>3362</v>
      </c>
      <c r="E71" s="6" t="n">
        <v>2962</v>
      </c>
      <c r="F71" s="6" t="n">
        <v>3076</v>
      </c>
      <c r="G71" s="6" t="n">
        <v>3200</v>
      </c>
      <c r="I71" s="6" t="n">
        <v>12308</v>
      </c>
      <c r="J71" s="6" t="n">
        <v>2564</v>
      </c>
    </row>
    <row r="72" spans="1:18">
      <c r="A72" s="4" t="s">
        <v>529</v>
      </c>
      <c r="I72" s="6" t="n">
        <v>3078</v>
      </c>
    </row>
    <row r="73" spans="1:18">
      <c r="A73" s="4" t="s">
        <v>533</v>
      </c>
      <c r="E73" s="6" t="n">
        <v>6746</v>
      </c>
    </row>
    <row r="74" spans="1:18">
      <c r="A74" s="4" t="s">
        <v>73</v>
      </c>
    </row>
    <row r="75" spans="1:18">
      <c r="A75" s="4" t="s">
        <v>79</v>
      </c>
      <c r="O75" s="7" t="n">
        <v>0.0001</v>
      </c>
      <c r="P75" s="7" t="n">
        <v>0.0001</v>
      </c>
      <c r="Q75" s="7" t="n">
        <v>0.0001</v>
      </c>
    </row>
    <row r="76" spans="1:18">
      <c r="A76" s="4" t="s">
        <v>80</v>
      </c>
      <c r="O76" s="6" t="n">
        <v>300000</v>
      </c>
      <c r="P76" s="6" t="n">
        <v>300000</v>
      </c>
      <c r="Q76" s="6" t="n">
        <v>300000</v>
      </c>
    </row>
    <row r="77" spans="1:18">
      <c r="A77" s="4" t="s">
        <v>517</v>
      </c>
      <c r="O77" s="6" t="n">
        <v>0</v>
      </c>
      <c r="P77" s="6" t="n">
        <v>0</v>
      </c>
    </row>
    <row r="78" spans="1:18">
      <c r="A78" s="4" t="s">
        <v>73</v>
      </c>
    </row>
    <row r="79" spans="1:18">
      <c r="A79" s="4" t="s">
        <v>482</v>
      </c>
      <c r="O79" s="4" t="s">
        <v>535</v>
      </c>
    </row>
    <row r="80" spans="1:18">
      <c r="A80" s="4" t="s">
        <v>508</v>
      </c>
      <c r="O80" s="4" t="s">
        <v>536</v>
      </c>
    </row>
    <row r="81" spans="1:18">
      <c r="A81" s="4" t="s">
        <v>516</v>
      </c>
      <c r="H81" s="6" t="n">
        <v>262631</v>
      </c>
    </row>
    <row r="82" spans="1:18">
      <c r="A82" s="4" t="s">
        <v>537</v>
      </c>
    </row>
    <row r="83" spans="1:18">
      <c r="A83" s="4" t="s">
        <v>528</v>
      </c>
      <c r="D83" s="8" t="n">
        <v>0.19</v>
      </c>
      <c r="E83" s="8" t="n">
        <v>1.35</v>
      </c>
      <c r="F83" s="8" t="n">
        <v>1.3</v>
      </c>
      <c r="G83" s="8" t="n">
        <v>1.25</v>
      </c>
      <c r="I83" s="8" t="n">
        <v>1.3</v>
      </c>
      <c r="J83" s="8" t="n">
        <v>1.56</v>
      </c>
      <c r="N83" s="8" t="n">
        <v>1.3</v>
      </c>
    </row>
    <row r="84" spans="1:18">
      <c r="A84" s="4" t="s">
        <v>484</v>
      </c>
      <c r="D84" s="5" t="n">
        <v>10000</v>
      </c>
      <c r="E84" s="5" t="n">
        <v>10000</v>
      </c>
      <c r="F84" s="5" t="n">
        <v>9999</v>
      </c>
      <c r="G84" s="5" t="n">
        <v>10000</v>
      </c>
      <c r="J84" s="5" t="n">
        <v>10000</v>
      </c>
      <c r="N84" s="5" t="n">
        <v>29000</v>
      </c>
    </row>
    <row r="85" spans="1:18">
      <c r="A85" s="4" t="s">
        <v>538</v>
      </c>
      <c r="N85" s="6" t="n">
        <v>19000</v>
      </c>
    </row>
    <row r="86" spans="1:18">
      <c r="A86" s="4" t="s">
        <v>485</v>
      </c>
      <c r="N86"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8</v>
      </c>
    </row>
    <row r="3" spans="1:3">
      <c r="A3" s="4" t="s">
        <v>540</v>
      </c>
      <c r="B3" s="6" t="n">
        <v>19120</v>
      </c>
      <c r="C3" s="6" t="n">
        <v>20483</v>
      </c>
    </row>
    <row r="4" spans="1:3">
      <c r="A4" s="4" t="s">
        <v>541</v>
      </c>
      <c r="B4" s="4" t="s">
        <v>44</v>
      </c>
      <c r="C4" s="4" t="s">
        <v>44</v>
      </c>
    </row>
    <row r="5" spans="1:3">
      <c r="A5" s="4" t="s">
        <v>542</v>
      </c>
      <c r="B5" s="6" t="n">
        <v>-10394</v>
      </c>
      <c r="C5" s="6" t="n">
        <v>-1363</v>
      </c>
    </row>
    <row r="6" spans="1:3">
      <c r="A6" s="4" t="s">
        <v>543</v>
      </c>
      <c r="B6" s="6" t="n">
        <v>550847</v>
      </c>
      <c r="C6" s="4" t="s">
        <v>44</v>
      </c>
    </row>
    <row r="7" spans="1:3">
      <c r="A7" s="4" t="s">
        <v>544</v>
      </c>
      <c r="B7" s="6" t="n">
        <v>559573</v>
      </c>
      <c r="C7" s="6" t="n">
        <v>19120</v>
      </c>
    </row>
    <row r="8" spans="1:3">
      <c r="A8" s="4" t="s">
        <v>545</v>
      </c>
      <c r="B8" s="6" t="n">
        <v>559573</v>
      </c>
    </row>
    <row r="9" spans="1:3">
      <c r="A9" s="4" t="s">
        <v>546</v>
      </c>
      <c r="B9" s="8" t="n">
        <v>29.38</v>
      </c>
      <c r="C9" s="8" t="n">
        <v>41.77</v>
      </c>
    </row>
    <row r="10" spans="1:3">
      <c r="A10" s="4" t="s">
        <v>547</v>
      </c>
      <c r="C10" s="9" t="n">
        <v>215.54</v>
      </c>
    </row>
    <row r="11" spans="1:3">
      <c r="A11" s="4" t="s">
        <v>548</v>
      </c>
      <c r="B11" s="5" t="n">
        <v>1</v>
      </c>
      <c r="C11" s="4" t="s">
        <v>44</v>
      </c>
    </row>
    <row r="12" spans="1:3">
      <c r="A12" s="4" t="s">
        <v>549</v>
      </c>
      <c r="C12" s="8" t="n">
        <v>29.38</v>
      </c>
    </row>
    <row r="13" spans="1:3">
      <c r="A13" s="4" t="s">
        <v>550</v>
      </c>
      <c r="B13" s="4" t="s">
        <v>551</v>
      </c>
      <c r="C13" s="4" t="s">
        <v>551</v>
      </c>
    </row>
    <row r="14" spans="1:3">
      <c r="A14" s="4" t="s">
        <v>552</v>
      </c>
      <c r="B14" s="4" t="s">
        <v>551</v>
      </c>
      <c r="C14" s="4" t="s">
        <v>551</v>
      </c>
    </row>
    <row r="15" spans="1:3">
      <c r="A15" s="4" t="s">
        <v>553</v>
      </c>
      <c r="B15" s="4" t="s">
        <v>44</v>
      </c>
    </row>
    <row r="16" spans="1:3">
      <c r="A16" s="4" t="s">
        <v>554</v>
      </c>
      <c r="B16" s="4" t="s">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57"/>
  </cols>
  <sheetData>
    <row r="1" spans="1:3">
      <c r="A1" s="1" t="s">
        <v>555</v>
      </c>
      <c r="B1" s="2" t="s">
        <v>1</v>
      </c>
    </row>
    <row r="2" spans="1:3">
      <c r="B2" s="2" t="s">
        <v>2</v>
      </c>
      <c r="C2" s="2" t="s">
        <v>38</v>
      </c>
    </row>
    <row r="3" spans="1:3">
      <c r="A3" s="4" t="s">
        <v>556</v>
      </c>
      <c r="B3" s="5" t="n">
        <v>9651000</v>
      </c>
    </row>
    <row r="4" spans="1:3">
      <c r="A4" s="4" t="s">
        <v>557</v>
      </c>
      <c r="C4" s="4" t="s">
        <v>558</v>
      </c>
    </row>
    <row r="5" spans="1:3">
      <c r="A5" s="4" t="s">
        <v>305</v>
      </c>
      <c r="B5" s="4" t="s">
        <v>306</v>
      </c>
    </row>
    <row r="6" spans="1:3">
      <c r="A6" s="4" t="s">
        <v>559</v>
      </c>
      <c r="B6" s="4" t="s">
        <v>308</v>
      </c>
      <c r="C6" s="4" t="s">
        <v>308</v>
      </c>
    </row>
    <row r="7" spans="1:3">
      <c r="A7" s="4" t="s">
        <v>316</v>
      </c>
    </row>
    <row r="8" spans="1:3">
      <c r="A8" s="4" t="s">
        <v>560</v>
      </c>
      <c r="B8" s="8"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8</v>
      </c>
    </row>
    <row r="3" spans="1:3">
      <c r="A3" s="3" t="s">
        <v>200</v>
      </c>
    </row>
    <row r="4" spans="1:3">
      <c r="A4" s="4" t="s">
        <v>562</v>
      </c>
      <c r="B4" s="5" t="n">
        <v>-11000</v>
      </c>
      <c r="C4" s="5" t="n">
        <v>-234000</v>
      </c>
    </row>
    <row r="5" spans="1:3">
      <c r="A5" s="4" t="s">
        <v>563</v>
      </c>
      <c r="B5" s="4" t="s">
        <v>44</v>
      </c>
      <c r="C5" s="6" t="n">
        <v>5000</v>
      </c>
    </row>
    <row r="6" spans="1:3">
      <c r="A6" s="4" t="s">
        <v>564</v>
      </c>
      <c r="B6" s="6" t="n">
        <v>-9000</v>
      </c>
    </row>
    <row r="7" spans="1:3">
      <c r="A7" s="4" t="s">
        <v>565</v>
      </c>
      <c r="B7" s="6" t="n">
        <v>-20000</v>
      </c>
      <c r="C7" s="6" t="n">
        <v>-1159000</v>
      </c>
    </row>
    <row r="8" spans="1:3">
      <c r="A8" s="4" t="s">
        <v>566</v>
      </c>
      <c r="B8" s="4" t="s">
        <v>44</v>
      </c>
      <c r="C8" s="6" t="n">
        <v>1388000</v>
      </c>
    </row>
    <row r="9" spans="1:3">
      <c r="A9" s="4" t="s">
        <v>567</v>
      </c>
      <c r="B9" s="4" t="s">
        <v>44</v>
      </c>
      <c r="C9" s="4" t="s">
        <v>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3" t="s">
        <v>200</v>
      </c>
    </row>
    <row r="4" spans="1:3">
      <c r="A4" s="4" t="s">
        <v>569</v>
      </c>
      <c r="B4" s="4" t="s">
        <v>308</v>
      </c>
      <c r="C4" s="4" t="s">
        <v>3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8</v>
      </c>
    </row>
    <row r="2" spans="1:3">
      <c r="A2" s="3" t="s">
        <v>200</v>
      </c>
    </row>
    <row r="3" spans="1:3">
      <c r="A3" s="4" t="s">
        <v>571</v>
      </c>
      <c r="B3" s="5" t="n">
        <v>2027000</v>
      </c>
      <c r="C3" s="5" t="n">
        <v>1988000</v>
      </c>
    </row>
    <row r="4" spans="1:3">
      <c r="A4" s="4" t="s">
        <v>144</v>
      </c>
      <c r="B4" s="6" t="n">
        <v>93000</v>
      </c>
      <c r="C4" s="6" t="n">
        <v>93000</v>
      </c>
    </row>
    <row r="5" spans="1:3">
      <c r="A5" s="4" t="s">
        <v>572</v>
      </c>
      <c r="B5" s="6" t="n">
        <v>85000</v>
      </c>
      <c r="C5" s="6" t="n">
        <v>56000</v>
      </c>
    </row>
    <row r="6" spans="1:3">
      <c r="A6" s="4" t="s">
        <v>573</v>
      </c>
      <c r="B6" s="6" t="n">
        <v>28000</v>
      </c>
      <c r="C6" s="6" t="n">
        <v>73000</v>
      </c>
    </row>
    <row r="7" spans="1:3">
      <c r="A7" s="4" t="s">
        <v>564</v>
      </c>
      <c r="B7" s="6" t="n">
        <v>32000</v>
      </c>
      <c r="C7" s="6" t="n">
        <v>35000</v>
      </c>
    </row>
    <row r="8" spans="1:3">
      <c r="A8" s="4" t="s">
        <v>574</v>
      </c>
      <c r="B8" s="6" t="n">
        <v>2265000</v>
      </c>
      <c r="C8" s="6" t="n">
        <v>2245000</v>
      </c>
    </row>
    <row r="9" spans="1:3">
      <c r="A9" s="4" t="s">
        <v>575</v>
      </c>
      <c r="B9" s="6" t="n">
        <v>-2265000</v>
      </c>
      <c r="C9" s="6" t="n">
        <v>-2245000</v>
      </c>
    </row>
    <row r="10" spans="1:3">
      <c r="A10" s="4" t="s">
        <v>576</v>
      </c>
      <c r="B10" s="4" t="s">
        <v>44</v>
      </c>
      <c r="C10" s="4" t="s">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62"/>
    <col customWidth="1" max="3" min="3" width="64"/>
    <col customWidth="1" max="4" min="4" width="21"/>
    <col customWidth="1" max="5" min="5" width="21"/>
    <col customWidth="1" max="6" min="6" width="21"/>
  </cols>
  <sheetData>
    <row r="1" spans="1:6">
      <c r="A1" s="1" t="s">
        <v>577</v>
      </c>
      <c r="B1" s="2" t="s">
        <v>578</v>
      </c>
      <c r="C1" s="2" t="s">
        <v>579</v>
      </c>
      <c r="D1" s="2" t="s">
        <v>452</v>
      </c>
      <c r="E1" s="2" t="s">
        <v>452</v>
      </c>
      <c r="F1" s="2" t="s">
        <v>580</v>
      </c>
    </row>
    <row r="2" spans="1:6">
      <c r="A2" s="4" t="s">
        <v>581</v>
      </c>
      <c r="E2" s="5" t="n">
        <v>335004</v>
      </c>
      <c r="F2" s="5" t="n">
        <v>529723</v>
      </c>
    </row>
    <row r="3" spans="1:6">
      <c r="A3" s="4" t="s">
        <v>582</v>
      </c>
      <c r="E3" s="4" t="s">
        <v>44</v>
      </c>
      <c r="F3" s="4" t="s">
        <v>44</v>
      </c>
    </row>
    <row r="4" spans="1:6">
      <c r="A4" s="4" t="s">
        <v>583</v>
      </c>
      <c r="B4" s="4" t="s">
        <v>364</v>
      </c>
      <c r="C4" s="4" t="s">
        <v>314</v>
      </c>
    </row>
    <row r="5" spans="1:6">
      <c r="A5" s="4" t="s">
        <v>584</v>
      </c>
      <c r="B5" s="6" t="n">
        <v>3742</v>
      </c>
      <c r="C5" s="6" t="n">
        <v>22172</v>
      </c>
    </row>
    <row r="6" spans="1:6">
      <c r="A6" s="4" t="s">
        <v>585</v>
      </c>
      <c r="B6" s="4" t="s">
        <v>586</v>
      </c>
      <c r="C6" s="4" t="s">
        <v>587</v>
      </c>
    </row>
    <row r="7" spans="1:6">
      <c r="A7" s="4" t="s">
        <v>588</v>
      </c>
      <c r="B7" s="5" t="n">
        <v>3472</v>
      </c>
      <c r="C7" s="5" t="n">
        <v>8688</v>
      </c>
    </row>
    <row r="8" spans="1:6">
      <c r="A8" s="4" t="s">
        <v>589</v>
      </c>
      <c r="B8" s="5" t="n">
        <v>238440</v>
      </c>
      <c r="C8" s="5" t="n">
        <v>312768</v>
      </c>
    </row>
    <row r="9" spans="1:6">
      <c r="A9" s="4" t="s">
        <v>590</v>
      </c>
      <c r="B9" s="4" t="s">
        <v>390</v>
      </c>
    </row>
    <row r="10" spans="1:6">
      <c r="A10" s="4" t="s">
        <v>591</v>
      </c>
      <c r="F10" s="6" t="n">
        <v>85000</v>
      </c>
    </row>
    <row r="11" spans="1:6">
      <c r="A11" s="4" t="s">
        <v>592</v>
      </c>
    </row>
    <row r="12" spans="1:6">
      <c r="A12" s="4" t="s">
        <v>591</v>
      </c>
      <c r="D12" s="5" t="n">
        <v>24000</v>
      </c>
    </row>
    <row r="13" spans="1:6">
      <c r="A13" s="4" t="s">
        <v>593</v>
      </c>
    </row>
    <row r="14" spans="1:6">
      <c r="A14" s="4" t="s">
        <v>582</v>
      </c>
      <c r="E14" s="5" t="n">
        <v>0</v>
      </c>
      <c r="F14" s="5" t="n">
        <v>53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52</v>
      </c>
    </row>
    <row r="2" spans="1:2">
      <c r="A2" s="3" t="s">
        <v>203</v>
      </c>
    </row>
    <row r="3" spans="1:2">
      <c r="A3" s="4" t="s">
        <v>453</v>
      </c>
      <c r="B3" s="5" t="n">
        <v>202443</v>
      </c>
    </row>
    <row r="4" spans="1:2">
      <c r="A4" s="4" t="s">
        <v>450</v>
      </c>
      <c r="B4" s="6" t="n">
        <v>155605</v>
      </c>
    </row>
    <row r="5" spans="1:2">
      <c r="A5" s="4" t="s">
        <v>454</v>
      </c>
      <c r="B5" s="6" t="n">
        <v>73345</v>
      </c>
    </row>
    <row r="6" spans="1:2">
      <c r="A6" s="4" t="s">
        <v>455</v>
      </c>
      <c r="B6" s="6" t="n">
        <v>69640</v>
      </c>
    </row>
    <row r="7" spans="1:2">
      <c r="A7" s="4" t="s">
        <v>595</v>
      </c>
      <c r="B7" s="6" t="n">
        <v>70626</v>
      </c>
    </row>
    <row r="8" spans="1:2">
      <c r="A8" s="4" t="s">
        <v>596</v>
      </c>
      <c r="B8" s="5" t="n">
        <v>5716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7</v>
      </c>
      <c r="B1" s="2" t="s">
        <v>1</v>
      </c>
    </row>
    <row r="2" spans="1:3">
      <c r="B2" s="2" t="s">
        <v>2</v>
      </c>
      <c r="C2" s="2" t="s">
        <v>38</v>
      </c>
    </row>
    <row r="3" spans="1:3">
      <c r="A3" s="4" t="s">
        <v>598</v>
      </c>
    </row>
    <row r="4" spans="1:3">
      <c r="A4" s="4" t="s">
        <v>599</v>
      </c>
      <c r="B4" s="4" t="s">
        <v>600</v>
      </c>
      <c r="C4" s="4" t="s">
        <v>601</v>
      </c>
    </row>
    <row r="5" spans="1:3">
      <c r="A5" s="4" t="s">
        <v>602</v>
      </c>
    </row>
    <row r="6" spans="1:3">
      <c r="A6" s="4" t="s">
        <v>603</v>
      </c>
      <c r="B6" s="5"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27"/>
    <col customWidth="1" max="6" min="6" width="29"/>
    <col customWidth="1" max="7" min="7" width="11"/>
  </cols>
  <sheetData>
    <row r="1" spans="1:7">
      <c r="A1" s="1" t="s">
        <v>113</v>
      </c>
      <c r="B1" s="2" t="s">
        <v>70</v>
      </c>
      <c r="C1" s="2" t="s">
        <v>72</v>
      </c>
      <c r="D1" s="2" t="s">
        <v>73</v>
      </c>
      <c r="E1" s="2" t="s">
        <v>114</v>
      </c>
      <c r="F1" s="2" t="s">
        <v>115</v>
      </c>
      <c r="G1" s="2" t="s">
        <v>116</v>
      </c>
    </row>
    <row r="2" spans="1:7">
      <c r="A2" s="4" t="s">
        <v>117</v>
      </c>
      <c r="B2" s="5" t="n">
        <v>136</v>
      </c>
      <c r="C2" s="5" t="n">
        <v>140</v>
      </c>
      <c r="D2" s="5" t="n">
        <v>26</v>
      </c>
      <c r="E2" s="5" t="n">
        <v>5321769</v>
      </c>
      <c r="F2" s="5" t="n">
        <v>-5900167</v>
      </c>
      <c r="G2" s="5" t="n">
        <v>-578096</v>
      </c>
    </row>
    <row r="3" spans="1:7">
      <c r="A3" s="4" t="s">
        <v>118</v>
      </c>
      <c r="B3" s="6" t="n">
        <v>1367431</v>
      </c>
      <c r="C3" s="6" t="n">
        <v>1402104</v>
      </c>
      <c r="D3" s="6" t="n">
        <v>262631</v>
      </c>
    </row>
    <row r="4" spans="1:7">
      <c r="A4" s="4" t="s">
        <v>119</v>
      </c>
      <c r="B4" s="5" t="n">
        <v>1</v>
      </c>
      <c r="C4" s="5" t="n">
        <v>1</v>
      </c>
      <c r="D4" s="4" t="s">
        <v>44</v>
      </c>
      <c r="E4" s="6" t="n">
        <v>18998</v>
      </c>
      <c r="F4" s="4" t="s">
        <v>44</v>
      </c>
      <c r="G4" s="6" t="n">
        <v>19000</v>
      </c>
    </row>
    <row r="5" spans="1:7">
      <c r="A5" s="4" t="s">
        <v>120</v>
      </c>
      <c r="B5" s="6" t="n">
        <v>5383</v>
      </c>
      <c r="C5" s="6" t="n">
        <v>9230</v>
      </c>
      <c r="D5" s="4" t="s">
        <v>44</v>
      </c>
    </row>
    <row r="6" spans="1:7">
      <c r="A6" s="4" t="s">
        <v>121</v>
      </c>
      <c r="B6" s="5" t="n">
        <v>2</v>
      </c>
      <c r="C6" s="5" t="n">
        <v>1</v>
      </c>
      <c r="D6" s="4" t="s">
        <v>44</v>
      </c>
      <c r="E6" s="6" t="n">
        <v>39996</v>
      </c>
      <c r="F6" s="4" t="s">
        <v>44</v>
      </c>
      <c r="G6" s="6" t="n">
        <v>39999</v>
      </c>
    </row>
    <row r="7" spans="1:7">
      <c r="A7" s="4" t="s">
        <v>122</v>
      </c>
      <c r="B7" s="6" t="n">
        <v>17877</v>
      </c>
      <c r="C7" s="6" t="n">
        <v>11918</v>
      </c>
      <c r="D7" s="4" t="s">
        <v>44</v>
      </c>
    </row>
    <row r="8" spans="1:7">
      <c r="A8" s="4" t="s">
        <v>123</v>
      </c>
      <c r="B8" s="5" t="n">
        <v>26</v>
      </c>
      <c r="C8" s="4" t="s">
        <v>44</v>
      </c>
      <c r="D8" s="5" t="n">
        <v>-26</v>
      </c>
      <c r="E8" s="4" t="s">
        <v>44</v>
      </c>
      <c r="F8" s="4" t="s">
        <v>44</v>
      </c>
      <c r="G8" s="4" t="s">
        <v>44</v>
      </c>
    </row>
    <row r="9" spans="1:7">
      <c r="A9" s="4" t="s">
        <v>124</v>
      </c>
      <c r="B9" s="6" t="n">
        <v>262631</v>
      </c>
      <c r="C9" s="4" t="s">
        <v>44</v>
      </c>
      <c r="D9" s="6" t="n">
        <v>-262631</v>
      </c>
    </row>
    <row r="10" spans="1:7">
      <c r="A10" s="4" t="s">
        <v>125</v>
      </c>
      <c r="B10" s="4" t="s">
        <v>44</v>
      </c>
      <c r="C10" s="4" t="s">
        <v>44</v>
      </c>
      <c r="D10" s="4" t="s">
        <v>44</v>
      </c>
      <c r="E10" s="6" t="n">
        <v>110160</v>
      </c>
      <c r="F10" s="4" t="s">
        <v>44</v>
      </c>
      <c r="G10" s="6" t="n">
        <v>110160</v>
      </c>
    </row>
    <row r="11" spans="1:7">
      <c r="A11" s="4" t="s">
        <v>126</v>
      </c>
      <c r="B11" s="4" t="s">
        <v>44</v>
      </c>
      <c r="C11" s="4" t="s">
        <v>44</v>
      </c>
      <c r="D11" s="4" t="s">
        <v>44</v>
      </c>
      <c r="E11" s="4" t="s">
        <v>44</v>
      </c>
      <c r="F11" s="6" t="n">
        <v>-687068</v>
      </c>
      <c r="G11" s="6" t="n">
        <v>-687068</v>
      </c>
    </row>
    <row r="12" spans="1:7">
      <c r="A12" s="4" t="s">
        <v>127</v>
      </c>
      <c r="B12" s="5" t="n">
        <v>165</v>
      </c>
      <c r="C12" s="5" t="n">
        <v>142</v>
      </c>
      <c r="D12" s="4" t="s">
        <v>44</v>
      </c>
      <c r="E12" s="6" t="n">
        <v>5490923</v>
      </c>
      <c r="F12" s="6" t="n">
        <v>-6587235</v>
      </c>
      <c r="G12" s="6" t="n">
        <v>-1096005</v>
      </c>
    </row>
    <row r="13" spans="1:7">
      <c r="A13" s="4" t="s">
        <v>128</v>
      </c>
      <c r="B13" s="6" t="n">
        <v>1653322</v>
      </c>
      <c r="C13" s="6" t="n">
        <v>1423252</v>
      </c>
      <c r="D13" s="4" t="s">
        <v>44</v>
      </c>
    </row>
    <row r="14" spans="1:7">
      <c r="A14" s="4" t="s">
        <v>121</v>
      </c>
      <c r="B14" s="5" t="n">
        <v>6</v>
      </c>
      <c r="C14" s="5" t="n">
        <v>2</v>
      </c>
      <c r="D14" s="4" t="s">
        <v>44</v>
      </c>
      <c r="E14" s="6" t="n">
        <v>50733</v>
      </c>
      <c r="F14" s="4" t="s">
        <v>44</v>
      </c>
      <c r="G14" s="6" t="n">
        <v>50741</v>
      </c>
    </row>
    <row r="15" spans="1:7">
      <c r="A15" s="4" t="s">
        <v>122</v>
      </c>
      <c r="B15" s="6" t="n">
        <v>61260</v>
      </c>
      <c r="C15" s="6" t="n">
        <v>12800</v>
      </c>
      <c r="D15" s="4" t="s">
        <v>44</v>
      </c>
    </row>
    <row r="16" spans="1:7">
      <c r="A16" s="4" t="s">
        <v>129</v>
      </c>
      <c r="B16" s="5" t="n">
        <v>59</v>
      </c>
      <c r="C16" s="4" t="s">
        <v>44</v>
      </c>
      <c r="D16" s="4" t="s">
        <v>44</v>
      </c>
      <c r="E16" s="6" t="n">
        <v>295366</v>
      </c>
      <c r="F16" s="4" t="s">
        <v>44</v>
      </c>
      <c r="G16" s="6" t="n">
        <v>295426</v>
      </c>
    </row>
    <row r="17" spans="1:7">
      <c r="A17" s="4" t="s">
        <v>130</v>
      </c>
      <c r="B17" s="6" t="n">
        <v>590847</v>
      </c>
    </row>
    <row r="18" spans="1:7">
      <c r="A18" s="4" t="s">
        <v>131</v>
      </c>
      <c r="B18" s="4" t="s">
        <v>44</v>
      </c>
      <c r="C18" s="4" t="s">
        <v>44</v>
      </c>
      <c r="D18" s="4" t="s">
        <v>44</v>
      </c>
      <c r="E18" s="6" t="n">
        <v>49577</v>
      </c>
      <c r="F18" s="4" t="s">
        <v>44</v>
      </c>
      <c r="G18" s="6" t="n">
        <v>49577</v>
      </c>
    </row>
    <row r="19" spans="1:7">
      <c r="A19" s="4" t="s">
        <v>132</v>
      </c>
      <c r="B19" s="5" t="n">
        <v>144</v>
      </c>
      <c r="C19" s="5" t="n">
        <v>-144</v>
      </c>
      <c r="D19" s="4" t="s">
        <v>44</v>
      </c>
      <c r="E19" s="4" t="s">
        <v>44</v>
      </c>
      <c r="F19" s="4" t="s">
        <v>44</v>
      </c>
      <c r="G19" s="6" t="n">
        <v>0</v>
      </c>
    </row>
    <row r="20" spans="1:7">
      <c r="A20" s="4" t="s">
        <v>133</v>
      </c>
      <c r="B20" s="6" t="n">
        <v>1436052</v>
      </c>
      <c r="C20" s="6" t="n">
        <v>-1436052</v>
      </c>
    </row>
    <row r="21" spans="1:7">
      <c r="A21" s="4" t="s">
        <v>126</v>
      </c>
      <c r="B21" s="4" t="s">
        <v>44</v>
      </c>
      <c r="C21" s="4" t="s">
        <v>44</v>
      </c>
      <c r="D21" s="4" t="s">
        <v>44</v>
      </c>
      <c r="E21" s="4" t="s">
        <v>44</v>
      </c>
      <c r="F21" s="6" t="n">
        <v>-53135</v>
      </c>
      <c r="G21" s="6" t="n">
        <v>-53135</v>
      </c>
    </row>
    <row r="22" spans="1:7">
      <c r="A22" s="4" t="s">
        <v>134</v>
      </c>
      <c r="B22" s="5" t="n">
        <v>374</v>
      </c>
      <c r="C22" s="4" t="s">
        <v>44</v>
      </c>
      <c r="D22" s="4" t="s">
        <v>44</v>
      </c>
      <c r="E22" s="5" t="n">
        <v>5886600</v>
      </c>
      <c r="F22" s="5" t="n">
        <v>-6640370</v>
      </c>
      <c r="G22" s="5" t="n">
        <v>-753396</v>
      </c>
    </row>
    <row r="23" spans="1:7">
      <c r="A23" s="4" t="s">
        <v>135</v>
      </c>
      <c r="B23" s="6" t="n">
        <v>3741481</v>
      </c>
      <c r="C23" s="4" t="s">
        <v>44</v>
      </c>
      <c r="D23" s="4" t="s">
        <v>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s>
  <sheetData>
    <row r="1" spans="1:5">
      <c r="A1" s="1" t="s">
        <v>604</v>
      </c>
      <c r="B1" s="2" t="s">
        <v>1</v>
      </c>
    </row>
    <row r="2" spans="1:5">
      <c r="B2" s="2" t="s">
        <v>2</v>
      </c>
      <c r="D2" s="2" t="s">
        <v>38</v>
      </c>
    </row>
    <row r="3" spans="1:5">
      <c r="A3" s="4" t="s">
        <v>289</v>
      </c>
    </row>
    <row r="4" spans="1:5">
      <c r="A4" s="4" t="s">
        <v>605</v>
      </c>
      <c r="B4" s="4" t="s">
        <v>606</v>
      </c>
      <c r="D4" s="4" t="s">
        <v>607</v>
      </c>
    </row>
    <row r="5" spans="1:5">
      <c r="A5" s="4" t="s">
        <v>608</v>
      </c>
    </row>
    <row r="6" spans="1:5">
      <c r="A6" s="4" t="s">
        <v>605</v>
      </c>
      <c r="B6" s="4" t="s">
        <v>609</v>
      </c>
      <c r="D6" s="4" t="s">
        <v>610</v>
      </c>
    </row>
    <row r="7" spans="1:5">
      <c r="A7" s="4" t="s">
        <v>611</v>
      </c>
    </row>
    <row r="8" spans="1:5">
      <c r="A8" s="4" t="s">
        <v>605</v>
      </c>
      <c r="B8" s="4" t="s">
        <v>612</v>
      </c>
      <c r="D8" s="4" t="s">
        <v>613</v>
      </c>
    </row>
    <row r="9" spans="1:5">
      <c r="A9" s="4" t="s">
        <v>614</v>
      </c>
    </row>
    <row r="10" spans="1:5">
      <c r="A10" s="4" t="s">
        <v>605</v>
      </c>
      <c r="B10" s="4" t="s">
        <v>609</v>
      </c>
      <c r="D10" s="4" t="s">
        <v>615</v>
      </c>
    </row>
    <row r="11" spans="1:5">
      <c r="A11" s="4" t="s">
        <v>616</v>
      </c>
    </row>
    <row r="12" spans="1:5">
      <c r="A12" s="4" t="s">
        <v>605</v>
      </c>
      <c r="B12" s="4" t="s">
        <v>617</v>
      </c>
      <c r="D12" s="4" t="s">
        <v>609</v>
      </c>
    </row>
    <row r="13" spans="1:5">
      <c r="A13" s="4" t="s">
        <v>618</v>
      </c>
    </row>
    <row r="14" spans="1:5">
      <c r="A14" s="4" t="s">
        <v>605</v>
      </c>
      <c r="B14" s="4" t="s">
        <v>426</v>
      </c>
      <c r="C14" s="4" t="s">
        <v>619</v>
      </c>
      <c r="D14" s="4" t="s">
        <v>620</v>
      </c>
    </row>
    <row r="15" spans="1:5">
      <c r="A15" s="4" t="s">
        <v>621</v>
      </c>
    </row>
    <row r="16" spans="1:5">
      <c r="A16" s="4" t="s">
        <v>605</v>
      </c>
      <c r="B16" s="4" t="s">
        <v>426</v>
      </c>
      <c r="C16" s="4" t="s">
        <v>619</v>
      </c>
      <c r="D16" s="4" t="s">
        <v>308</v>
      </c>
    </row>
    <row r="17" spans="1:5">
      <c r="A17" s="4" t="s">
        <v>622</v>
      </c>
    </row>
    <row r="18" spans="1:5">
      <c r="A18" s="4" t="s">
        <v>605</v>
      </c>
      <c r="B18" s="4" t="s">
        <v>623</v>
      </c>
      <c r="D18" s="4" t="s">
        <v>426</v>
      </c>
      <c r="E18" s="4" t="s">
        <v>619</v>
      </c>
    </row>
    <row r="19" spans="1:5">
      <c r="A19" s="4" t="s">
        <v>624</v>
      </c>
    </row>
    <row r="20" spans="1:5">
      <c r="A20" s="4" t="s">
        <v>605</v>
      </c>
      <c r="B20" s="4" t="s">
        <v>625</v>
      </c>
      <c r="D20" s="4" t="s">
        <v>426</v>
      </c>
      <c r="E20" s="4" t="s">
        <v>619</v>
      </c>
    </row>
    <row r="21" spans="1:5">
      <c r="A21" s="4" t="s">
        <v>626</v>
      </c>
    </row>
    <row r="22" spans="1:5">
      <c r="A22" s="4" t="s">
        <v>605</v>
      </c>
      <c r="B22" s="4" t="s">
        <v>627</v>
      </c>
      <c r="D22" s="4" t="s">
        <v>607</v>
      </c>
    </row>
    <row r="23" spans="1:5">
      <c r="A23" s="4" t="s">
        <v>628</v>
      </c>
    </row>
    <row r="24" spans="1:5">
      <c r="A24" s="4" t="s">
        <v>605</v>
      </c>
      <c r="B24" s="4" t="s">
        <v>308</v>
      </c>
      <c r="D24" s="4" t="s">
        <v>629</v>
      </c>
    </row>
    <row r="25" spans="1:5">
      <c r="A25" s="4" t="s">
        <v>630</v>
      </c>
    </row>
    <row r="26" spans="1:5">
      <c r="A26" s="4" t="s">
        <v>605</v>
      </c>
      <c r="B26" s="4" t="s">
        <v>629</v>
      </c>
      <c r="D26" s="4" t="s">
        <v>629</v>
      </c>
    </row>
    <row r="27" spans="1:5">
      <c r="A27" s="4" t="s">
        <v>631</v>
      </c>
    </row>
    <row r="28" spans="1:5">
      <c r="A28" s="4" t="s">
        <v>605</v>
      </c>
      <c r="B28" s="4" t="s">
        <v>426</v>
      </c>
      <c r="C28" s="4" t="s">
        <v>619</v>
      </c>
      <c r="D28" s="4" t="s">
        <v>632</v>
      </c>
    </row>
    <row r="29" spans="1:5"/>
    <row r="30" spans="1:5">
      <c r="A30" s="4" t="s">
        <v>619</v>
      </c>
      <c r="B30" s="4" t="s">
        <v>633</v>
      </c>
    </row>
  </sheetData>
  <mergeCells count="6">
    <mergeCell ref="A1:A2"/>
    <mergeCell ref="B1:E1"/>
    <mergeCell ref="B2:C2"/>
    <mergeCell ref="D2:E2"/>
    <mergeCell ref="A29:E29"/>
    <mergeCell ref="B30:E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7"/>
  </cols>
  <sheetData>
    <row r="1" spans="1:2">
      <c r="A1" s="1" t="s">
        <v>634</v>
      </c>
      <c r="B1" s="2" t="s">
        <v>1</v>
      </c>
    </row>
    <row r="2" spans="1:2">
      <c r="B2" s="2" t="s">
        <v>635</v>
      </c>
    </row>
    <row r="3" spans="1:2">
      <c r="A3" s="3" t="s">
        <v>197</v>
      </c>
    </row>
    <row r="4" spans="1:2">
      <c r="A4" s="4" t="s">
        <v>636</v>
      </c>
      <c r="B4" s="6" t="n">
        <v>8250</v>
      </c>
    </row>
    <row r="5" spans="1:2">
      <c r="A5" s="4" t="s">
        <v>637</v>
      </c>
      <c r="B5" s="5" t="n">
        <v>22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8</v>
      </c>
      <c r="B1" s="2" t="s">
        <v>2</v>
      </c>
      <c r="C1" s="2" t="s">
        <v>38</v>
      </c>
    </row>
    <row r="2" spans="1:3">
      <c r="A2" s="4" t="s">
        <v>639</v>
      </c>
      <c r="B2" s="6" t="n">
        <v>235782</v>
      </c>
      <c r="C2" s="6" t="n">
        <v>235782</v>
      </c>
    </row>
    <row r="3" spans="1:3">
      <c r="A3" s="4" t="s">
        <v>640</v>
      </c>
      <c r="B3" s="5" t="n">
        <v>54290</v>
      </c>
      <c r="C3" s="5" t="n">
        <v>54538</v>
      </c>
    </row>
    <row r="4" spans="1:3">
      <c r="A4" s="4" t="s">
        <v>641</v>
      </c>
    </row>
    <row r="5" spans="1:3">
      <c r="A5" s="4" t="s">
        <v>642</v>
      </c>
      <c r="B5"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3</v>
      </c>
      <c r="B1" s="2" t="s">
        <v>1</v>
      </c>
    </row>
    <row r="2" spans="1:3">
      <c r="B2" s="2" t="s">
        <v>2</v>
      </c>
      <c r="C2" s="2" t="s">
        <v>38</v>
      </c>
    </row>
    <row r="3" spans="1:3">
      <c r="A3" s="3" t="s">
        <v>214</v>
      </c>
    </row>
    <row r="4" spans="1:3">
      <c r="A4" s="4" t="s">
        <v>644</v>
      </c>
      <c r="B4" s="6" t="n">
        <v>2</v>
      </c>
      <c r="C4" s="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8</v>
      </c>
    </row>
    <row r="3" spans="1:3">
      <c r="A3" s="4" t="s">
        <v>646</v>
      </c>
      <c r="B3" s="5" t="n">
        <v>4330752</v>
      </c>
      <c r="C3" s="5" t="n">
        <v>7878099</v>
      </c>
    </row>
    <row r="4" spans="1:3">
      <c r="A4" s="4" t="s">
        <v>647</v>
      </c>
      <c r="B4" s="6" t="n">
        <v>878783</v>
      </c>
      <c r="C4" s="6" t="n">
        <v>2268036</v>
      </c>
    </row>
    <row r="5" spans="1:3">
      <c r="A5" s="4" t="s">
        <v>648</v>
      </c>
      <c r="B5" s="6" t="n">
        <v>1197281</v>
      </c>
      <c r="C5" s="6" t="n">
        <v>2987913</v>
      </c>
    </row>
    <row r="6" spans="1:3">
      <c r="A6" s="4" t="s">
        <v>649</v>
      </c>
      <c r="B6" s="6" t="n">
        <v>-318498</v>
      </c>
      <c r="C6" s="6" t="n">
        <v>-719877</v>
      </c>
    </row>
    <row r="7" spans="1:3">
      <c r="A7" s="4" t="s">
        <v>650</v>
      </c>
      <c r="B7" s="6" t="n">
        <v>64665</v>
      </c>
      <c r="C7" s="6" t="n">
        <v>121267</v>
      </c>
    </row>
    <row r="8" spans="1:3">
      <c r="A8" s="4" t="s">
        <v>651</v>
      </c>
      <c r="B8" s="6" t="n">
        <v>328028</v>
      </c>
      <c r="C8" s="6" t="n">
        <v>388777</v>
      </c>
    </row>
    <row r="9" spans="1:3">
      <c r="A9" s="4" t="s">
        <v>652</v>
      </c>
    </row>
    <row r="10" spans="1:3">
      <c r="A10" s="4" t="s">
        <v>646</v>
      </c>
      <c r="B10" s="6" t="n">
        <v>3048164</v>
      </c>
      <c r="C10" s="6" t="n">
        <v>6872452</v>
      </c>
    </row>
    <row r="11" spans="1:3">
      <c r="A11" s="4" t="s">
        <v>653</v>
      </c>
      <c r="B11" s="6" t="n">
        <v>2325617</v>
      </c>
      <c r="C11" s="6" t="n">
        <v>4513318</v>
      </c>
    </row>
    <row r="12" spans="1:3">
      <c r="A12" s="4" t="s">
        <v>647</v>
      </c>
      <c r="B12" s="5" t="n">
        <v>722547</v>
      </c>
      <c r="C12" s="5" t="n">
        <v>2359134</v>
      </c>
    </row>
    <row r="13" spans="1:3">
      <c r="A13" s="4" t="s">
        <v>654</v>
      </c>
      <c r="B13" s="4" t="s">
        <v>655</v>
      </c>
      <c r="C13" s="4" t="s">
        <v>656</v>
      </c>
    </row>
    <row r="14" spans="1:3">
      <c r="A14" s="4" t="s">
        <v>648</v>
      </c>
      <c r="B14" s="5" t="n">
        <v>1036823</v>
      </c>
      <c r="C14" s="5" t="n">
        <v>1967510</v>
      </c>
    </row>
    <row r="15" spans="1:3">
      <c r="A15" s="4" t="s">
        <v>657</v>
      </c>
      <c r="B15" s="6" t="n">
        <v>-314276</v>
      </c>
      <c r="C15" s="6" t="n">
        <v>391624</v>
      </c>
    </row>
    <row r="16" spans="1:3">
      <c r="A16" s="4" t="s">
        <v>658</v>
      </c>
      <c r="B16" s="6" t="n">
        <v>64241</v>
      </c>
      <c r="C16" s="6" t="n">
        <v>108887</v>
      </c>
    </row>
    <row r="17" spans="1:3">
      <c r="A17" s="4" t="s">
        <v>659</v>
      </c>
      <c r="B17" s="4" t="s">
        <v>44</v>
      </c>
      <c r="C17" s="6" t="n">
        <v>6094</v>
      </c>
    </row>
    <row r="18" spans="1:3">
      <c r="A18" s="4" t="s">
        <v>651</v>
      </c>
      <c r="B18" s="6" t="n">
        <v>1704314</v>
      </c>
      <c r="C18" s="6" t="n">
        <v>1982579</v>
      </c>
    </row>
    <row r="19" spans="1:3">
      <c r="A19" s="4" t="s">
        <v>660</v>
      </c>
    </row>
    <row r="20" spans="1:3">
      <c r="A20" s="4" t="s">
        <v>646</v>
      </c>
      <c r="B20" s="6" t="n">
        <v>1282588</v>
      </c>
      <c r="C20" s="6" t="n">
        <v>1005647</v>
      </c>
    </row>
    <row r="21" spans="1:3">
      <c r="A21" s="4" t="s">
        <v>653</v>
      </c>
      <c r="B21" s="6" t="n">
        <v>1126352</v>
      </c>
      <c r="C21" s="6" t="n">
        <v>1096745</v>
      </c>
    </row>
    <row r="22" spans="1:3">
      <c r="A22" s="4" t="s">
        <v>647</v>
      </c>
      <c r="B22" s="5" t="n">
        <v>156236</v>
      </c>
      <c r="C22" s="5" t="n">
        <v>-91098</v>
      </c>
    </row>
    <row r="23" spans="1:3">
      <c r="A23" s="4" t="s">
        <v>654</v>
      </c>
      <c r="B23" s="4" t="s">
        <v>661</v>
      </c>
      <c r="C23" s="4" t="s">
        <v>662</v>
      </c>
    </row>
    <row r="24" spans="1:3">
      <c r="A24" s="4" t="s">
        <v>648</v>
      </c>
      <c r="B24" s="5" t="n">
        <v>200621</v>
      </c>
      <c r="C24" s="5" t="n">
        <v>212551</v>
      </c>
    </row>
    <row r="25" spans="1:3">
      <c r="A25" s="4" t="s">
        <v>657</v>
      </c>
      <c r="B25" s="6" t="n">
        <v>-44385</v>
      </c>
      <c r="C25" s="6" t="n">
        <v>-303649</v>
      </c>
    </row>
    <row r="26" spans="1:3">
      <c r="A26" s="4" t="s">
        <v>658</v>
      </c>
      <c r="B26" s="6" t="n">
        <v>424</v>
      </c>
      <c r="C26" s="6" t="n">
        <v>12380</v>
      </c>
    </row>
    <row r="27" spans="1:3">
      <c r="A27" s="4" t="s">
        <v>659</v>
      </c>
      <c r="B27" s="6" t="n">
        <v>3917</v>
      </c>
      <c r="C27" s="4" t="s">
        <v>44</v>
      </c>
    </row>
    <row r="28" spans="1:3">
      <c r="A28" s="4" t="s">
        <v>651</v>
      </c>
      <c r="B28" s="6" t="n">
        <v>153747</v>
      </c>
      <c r="C28" s="6" t="n">
        <v>168740</v>
      </c>
    </row>
    <row r="29" spans="1:3">
      <c r="A29" s="4" t="s">
        <v>663</v>
      </c>
    </row>
    <row r="30" spans="1:3">
      <c r="A30" s="4" t="s">
        <v>646</v>
      </c>
      <c r="B30" s="6" t="n">
        <v>4330752</v>
      </c>
      <c r="C30" s="6" t="n">
        <v>7878099</v>
      </c>
    </row>
    <row r="31" spans="1:3">
      <c r="A31" s="4" t="s">
        <v>653</v>
      </c>
      <c r="B31" s="6" t="n">
        <v>3451969</v>
      </c>
      <c r="C31" s="6" t="n">
        <v>5610063</v>
      </c>
    </row>
    <row r="32" spans="1:3">
      <c r="A32" s="4" t="s">
        <v>647</v>
      </c>
      <c r="B32" s="5" t="n">
        <v>878783</v>
      </c>
      <c r="C32" s="5" t="n">
        <v>2268036</v>
      </c>
    </row>
    <row r="33" spans="1:3">
      <c r="A33" s="4" t="s">
        <v>654</v>
      </c>
      <c r="B33" s="4" t="s">
        <v>664</v>
      </c>
      <c r="C33" s="4" t="s">
        <v>665</v>
      </c>
    </row>
    <row r="34" spans="1:3">
      <c r="A34" s="4" t="s">
        <v>648</v>
      </c>
      <c r="B34" s="5" t="n">
        <v>1237444</v>
      </c>
      <c r="C34" s="5" t="n">
        <v>2180061</v>
      </c>
    </row>
    <row r="35" spans="1:3">
      <c r="A35" s="4" t="s">
        <v>657</v>
      </c>
      <c r="B35" s="6" t="n">
        <v>-358661</v>
      </c>
      <c r="C35" s="6" t="n">
        <v>87975</v>
      </c>
    </row>
    <row r="36" spans="1:3">
      <c r="A36" s="4" t="s">
        <v>666</v>
      </c>
      <c r="B36" s="6" t="n">
        <v>40163</v>
      </c>
      <c r="C36" s="6" t="n">
        <v>-807852</v>
      </c>
    </row>
    <row r="37" spans="1:3">
      <c r="A37" s="4" t="s">
        <v>649</v>
      </c>
      <c r="B37" s="6" t="n">
        <v>-318498</v>
      </c>
      <c r="C37" s="6" t="n">
        <v>-719877</v>
      </c>
    </row>
    <row r="38" spans="1:3">
      <c r="A38" s="4" t="s">
        <v>658</v>
      </c>
      <c r="B38" s="6" t="n">
        <v>64665</v>
      </c>
      <c r="C38" s="6" t="n">
        <v>121267</v>
      </c>
    </row>
    <row r="39" spans="1:3">
      <c r="A39" s="4" t="s">
        <v>667</v>
      </c>
      <c r="B39" s="4" t="s">
        <v>44</v>
      </c>
      <c r="C39" s="4" t="s">
        <v>44</v>
      </c>
    </row>
    <row r="40" spans="1:3">
      <c r="A40" s="4" t="s">
        <v>650</v>
      </c>
      <c r="B40" s="6" t="n">
        <v>64665</v>
      </c>
      <c r="C40" s="6" t="n">
        <v>121267</v>
      </c>
    </row>
    <row r="41" spans="1:3">
      <c r="A41" s="4" t="s">
        <v>659</v>
      </c>
      <c r="B41" s="6" t="n">
        <v>3917</v>
      </c>
      <c r="C41" s="4" t="s">
        <v>44</v>
      </c>
    </row>
    <row r="42" spans="1:3">
      <c r="A42" s="4" t="s">
        <v>668</v>
      </c>
      <c r="B42" s="4" t="s">
        <v>44</v>
      </c>
      <c r="C42" s="4" t="s">
        <v>44</v>
      </c>
    </row>
    <row r="43" spans="1:3">
      <c r="A43" s="4" t="s">
        <v>669</v>
      </c>
      <c r="B43" s="6" t="n">
        <v>3917</v>
      </c>
      <c r="C43" s="4" t="s">
        <v>44</v>
      </c>
    </row>
    <row r="44" spans="1:3">
      <c r="A44" s="4" t="s">
        <v>651</v>
      </c>
      <c r="B44" s="6" t="n">
        <v>1883671</v>
      </c>
      <c r="C44" s="6" t="n">
        <v>2181275</v>
      </c>
    </row>
    <row r="45" spans="1:3">
      <c r="A45" s="4" t="s">
        <v>670</v>
      </c>
    </row>
    <row r="46" spans="1:3">
      <c r="A46" s="4" t="s">
        <v>651</v>
      </c>
      <c r="B46" s="5" t="n">
        <v>25610</v>
      </c>
      <c r="C46" s="5" t="n">
        <v>299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6"/>
    <col customWidth="1" max="10" min="10" width="80"/>
    <col customWidth="1" max="11" min="11" width="14"/>
    <col customWidth="1" max="12" min="12" width="14"/>
    <col customWidth="1" max="13" min="13" width="80"/>
    <col customWidth="1" max="14" min="14" width="80"/>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671</v>
      </c>
      <c r="B1" s="2" t="s">
        <v>672</v>
      </c>
      <c r="C1" s="2" t="s">
        <v>673</v>
      </c>
      <c r="D1" s="2" t="s">
        <v>674</v>
      </c>
      <c r="E1" s="2" t="s">
        <v>675</v>
      </c>
      <c r="F1" s="2" t="s">
        <v>676</v>
      </c>
      <c r="G1" s="2" t="s">
        <v>677</v>
      </c>
      <c r="H1" s="2" t="s">
        <v>678</v>
      </c>
      <c r="I1" s="2" t="s">
        <v>679</v>
      </c>
      <c r="J1" s="2" t="s">
        <v>680</v>
      </c>
      <c r="K1" s="2" t="s">
        <v>681</v>
      </c>
      <c r="L1" s="2" t="s">
        <v>682</v>
      </c>
      <c r="M1" s="2" t="s">
        <v>683</v>
      </c>
      <c r="N1" s="2" t="s">
        <v>684</v>
      </c>
      <c r="O1" s="2" t="s">
        <v>464</v>
      </c>
      <c r="P1" s="2" t="s">
        <v>465</v>
      </c>
      <c r="Q1" s="2" t="s">
        <v>466</v>
      </c>
      <c r="R1" s="2" t="s">
        <v>467</v>
      </c>
      <c r="S1" s="2" t="s">
        <v>468</v>
      </c>
      <c r="T1" s="2" t="s">
        <v>469</v>
      </c>
      <c r="U1" s="2" t="s">
        <v>471</v>
      </c>
      <c r="V1" s="2" t="s">
        <v>472</v>
      </c>
      <c r="W1" s="2" t="s">
        <v>2</v>
      </c>
      <c r="X1" s="2" t="s">
        <v>38</v>
      </c>
    </row>
    <row r="2" spans="1:24">
      <c r="A2" s="4" t="s">
        <v>685</v>
      </c>
      <c r="W2" s="5" t="n">
        <v>295426</v>
      </c>
    </row>
    <row r="3" spans="1:24">
      <c r="A3" s="4" t="s">
        <v>686</v>
      </c>
      <c r="W3" s="6" t="n">
        <v>50741</v>
      </c>
      <c r="X3" s="5" t="n">
        <v>39999</v>
      </c>
    </row>
    <row r="4" spans="1:24">
      <c r="A4" s="4" t="s">
        <v>687</v>
      </c>
      <c r="W4" s="5" t="n">
        <v>2773335</v>
      </c>
      <c r="X4" s="5" t="n">
        <v>7097881</v>
      </c>
    </row>
    <row r="5" spans="1:24">
      <c r="A5" s="4" t="s">
        <v>496</v>
      </c>
    </row>
    <row r="6" spans="1:24">
      <c r="A6" s="4" t="s">
        <v>688</v>
      </c>
      <c r="W6" s="8" t="n">
        <v>2.81</v>
      </c>
    </row>
    <row r="7" spans="1:24">
      <c r="A7" s="4" t="s">
        <v>70</v>
      </c>
    </row>
    <row r="8" spans="1:24">
      <c r="A8" s="4" t="s">
        <v>689</v>
      </c>
      <c r="W8" s="6" t="n">
        <v>590847</v>
      </c>
    </row>
    <row r="9" spans="1:24">
      <c r="A9" s="4" t="s">
        <v>685</v>
      </c>
      <c r="W9" s="5" t="n">
        <v>59</v>
      </c>
    </row>
    <row r="10" spans="1:24">
      <c r="A10" s="4" t="s">
        <v>690</v>
      </c>
      <c r="W10" s="6" t="n">
        <v>61260</v>
      </c>
      <c r="X10" s="6" t="n">
        <v>17877</v>
      </c>
    </row>
    <row r="11" spans="1:24">
      <c r="A11" s="4" t="s">
        <v>686</v>
      </c>
      <c r="W11" s="5" t="n">
        <v>6</v>
      </c>
      <c r="X11" s="5" t="n">
        <v>2</v>
      </c>
    </row>
    <row r="12" spans="1:24">
      <c r="A12" s="4" t="s">
        <v>521</v>
      </c>
    </row>
    <row r="13" spans="1:24">
      <c r="A13" s="4" t="s">
        <v>688</v>
      </c>
      <c r="W13" s="8" t="n">
        <v>1.5</v>
      </c>
    </row>
    <row r="14" spans="1:24">
      <c r="A14" s="4" t="s">
        <v>526</v>
      </c>
    </row>
    <row r="15" spans="1:24">
      <c r="A15" s="4" t="s">
        <v>691</v>
      </c>
      <c r="O15" s="8" t="n">
        <v>0.4</v>
      </c>
      <c r="P15" s="8" t="n">
        <v>0.5</v>
      </c>
    </row>
    <row r="16" spans="1:24">
      <c r="A16" s="4" t="s">
        <v>690</v>
      </c>
      <c r="O16" s="6" t="n">
        <v>30000</v>
      </c>
      <c r="P16" s="6" t="n">
        <v>20000</v>
      </c>
      <c r="Q16" s="6" t="n">
        <v>5043</v>
      </c>
      <c r="R16" s="6" t="n">
        <v>4443</v>
      </c>
      <c r="S16" s="6" t="n">
        <v>4614</v>
      </c>
      <c r="T16" s="6" t="n">
        <v>4800</v>
      </c>
      <c r="U16" s="6" t="n">
        <v>10000</v>
      </c>
      <c r="V16" s="6" t="n">
        <v>3846</v>
      </c>
    </row>
    <row r="17" spans="1:24">
      <c r="A17" s="4" t="s">
        <v>686</v>
      </c>
      <c r="O17" s="5" t="n">
        <v>12000</v>
      </c>
      <c r="P17" s="5" t="n">
        <v>10000</v>
      </c>
    </row>
    <row r="18" spans="1:24">
      <c r="A18" s="4" t="s">
        <v>692</v>
      </c>
    </row>
    <row r="19" spans="1:24">
      <c r="A19" s="4" t="s">
        <v>693</v>
      </c>
      <c r="L19" s="6" t="n">
        <v>50000</v>
      </c>
    </row>
    <row r="20" spans="1:24">
      <c r="A20" s="4" t="s">
        <v>694</v>
      </c>
      <c r="L20" s="4" t="s">
        <v>364</v>
      </c>
    </row>
    <row r="21" spans="1:24">
      <c r="A21" s="4" t="s">
        <v>695</v>
      </c>
    </row>
    <row r="22" spans="1:24">
      <c r="A22" s="4" t="s">
        <v>693</v>
      </c>
      <c r="L22" s="6" t="n">
        <v>75000</v>
      </c>
    </row>
    <row r="23" spans="1:24">
      <c r="A23" s="4" t="s">
        <v>696</v>
      </c>
    </row>
    <row r="24" spans="1:24">
      <c r="A24" s="4" t="s">
        <v>693</v>
      </c>
      <c r="L24" s="6" t="n">
        <v>100000</v>
      </c>
    </row>
    <row r="25" spans="1:24">
      <c r="A25" s="4" t="s">
        <v>697</v>
      </c>
    </row>
    <row r="26" spans="1:24">
      <c r="A26" s="4" t="s">
        <v>693</v>
      </c>
      <c r="L26" s="6" t="n">
        <v>125000</v>
      </c>
    </row>
    <row r="27" spans="1:24">
      <c r="A27" s="4" t="s">
        <v>698</v>
      </c>
    </row>
    <row r="28" spans="1:24">
      <c r="A28" s="4" t="s">
        <v>693</v>
      </c>
      <c r="L28" s="6" t="n">
        <v>100000</v>
      </c>
    </row>
    <row r="29" spans="1:24">
      <c r="A29" s="4" t="s">
        <v>699</v>
      </c>
    </row>
    <row r="30" spans="1:24">
      <c r="A30" s="4" t="s">
        <v>700</v>
      </c>
      <c r="F30" s="6" t="n">
        <v>37778</v>
      </c>
    </row>
    <row r="31" spans="1:24">
      <c r="A31" s="4" t="s">
        <v>701</v>
      </c>
    </row>
    <row r="32" spans="1:24">
      <c r="A32" s="4" t="s">
        <v>702</v>
      </c>
      <c r="B32" s="6" t="n">
        <v>13</v>
      </c>
      <c r="D32" s="6" t="n">
        <v>88235</v>
      </c>
      <c r="E32" s="6" t="n">
        <v>216906</v>
      </c>
      <c r="H32" s="6" t="n">
        <v>441860</v>
      </c>
      <c r="J32" s="6" t="n">
        <v>523266</v>
      </c>
      <c r="M32" s="6" t="n">
        <v>232558</v>
      </c>
      <c r="N32" s="6" t="n">
        <v>325581</v>
      </c>
    </row>
    <row r="33" spans="1:24">
      <c r="A33" s="4" t="s">
        <v>688</v>
      </c>
      <c r="B33" s="8" t="n">
        <v>1.5</v>
      </c>
      <c r="D33" s="8" t="n">
        <v>1.5</v>
      </c>
      <c r="E33" s="8" t="n">
        <v>1.5</v>
      </c>
      <c r="H33" s="8" t="n">
        <v>1.5</v>
      </c>
      <c r="J33" s="8" t="n">
        <v>1.5</v>
      </c>
      <c r="M33" s="8" t="n">
        <v>1.5</v>
      </c>
      <c r="N33" s="8" t="n">
        <v>1.5</v>
      </c>
    </row>
    <row r="34" spans="1:24">
      <c r="A34" s="4" t="s">
        <v>703</v>
      </c>
      <c r="B34" s="4" t="s">
        <v>704</v>
      </c>
      <c r="D34" s="4" t="s">
        <v>704</v>
      </c>
      <c r="E34" s="4" t="s">
        <v>704</v>
      </c>
      <c r="H34" s="4" t="s">
        <v>705</v>
      </c>
      <c r="J34" s="4" t="s">
        <v>705</v>
      </c>
      <c r="M34" s="4" t="s">
        <v>705</v>
      </c>
      <c r="N34" s="4" t="s">
        <v>705</v>
      </c>
    </row>
    <row r="35" spans="1:24">
      <c r="A35" s="4" t="s">
        <v>706</v>
      </c>
      <c r="H35" s="4" t="s">
        <v>707</v>
      </c>
      <c r="J35" s="4" t="s">
        <v>707</v>
      </c>
      <c r="M35" s="4" t="s">
        <v>707</v>
      </c>
      <c r="N35" s="4" t="s">
        <v>707</v>
      </c>
    </row>
    <row r="36" spans="1:24">
      <c r="A36" s="4" t="s">
        <v>708</v>
      </c>
      <c r="H36" s="4" t="s">
        <v>709</v>
      </c>
      <c r="J36" s="4" t="s">
        <v>709</v>
      </c>
      <c r="M36" s="4" t="s">
        <v>709</v>
      </c>
      <c r="N36" s="4" t="s">
        <v>709</v>
      </c>
    </row>
    <row r="37" spans="1:24">
      <c r="A37" s="4" t="s">
        <v>710</v>
      </c>
      <c r="B37" s="5" t="n">
        <v>4963</v>
      </c>
      <c r="D37" s="5" t="n">
        <v>2647</v>
      </c>
      <c r="E37" s="5" t="n">
        <v>6507</v>
      </c>
      <c r="H37" s="5" t="n">
        <v>13256</v>
      </c>
      <c r="J37" s="5" t="n">
        <v>15698</v>
      </c>
      <c r="M37" s="5" t="n">
        <v>6977</v>
      </c>
      <c r="N37" s="5" t="n">
        <v>9767</v>
      </c>
    </row>
    <row r="38" spans="1:24">
      <c r="A38" s="4" t="s">
        <v>711</v>
      </c>
    </row>
    <row r="39" spans="1:24">
      <c r="A39" s="4" t="s">
        <v>703</v>
      </c>
      <c r="H39" s="4" t="s">
        <v>704</v>
      </c>
      <c r="J39" s="4" t="s">
        <v>704</v>
      </c>
      <c r="M39" s="4" t="s">
        <v>704</v>
      </c>
      <c r="N39" s="4" t="s">
        <v>704</v>
      </c>
    </row>
    <row r="40" spans="1:24">
      <c r="A40" s="4" t="s">
        <v>712</v>
      </c>
    </row>
    <row r="41" spans="1:24">
      <c r="A41" s="4" t="s">
        <v>687</v>
      </c>
      <c r="N41" s="5" t="n">
        <v>172101</v>
      </c>
    </row>
    <row r="42" spans="1:24">
      <c r="A42" s="4" t="s">
        <v>713</v>
      </c>
      <c r="N42" s="5" t="n">
        <v>85000</v>
      </c>
    </row>
    <row r="43" spans="1:24">
      <c r="A43" s="4" t="s">
        <v>714</v>
      </c>
      <c r="I43" s="4" t="s">
        <v>715</v>
      </c>
    </row>
    <row r="44" spans="1:24">
      <c r="A44" s="4" t="s">
        <v>716</v>
      </c>
      <c r="I44" s="4" t="s">
        <v>717</v>
      </c>
    </row>
    <row r="45" spans="1:24">
      <c r="A45" s="4" t="s">
        <v>718</v>
      </c>
    </row>
    <row r="46" spans="1:24">
      <c r="A46" s="4" t="s">
        <v>691</v>
      </c>
      <c r="L46" s="8" t="n">
        <v>0.55</v>
      </c>
    </row>
    <row r="47" spans="1:24">
      <c r="A47" s="4" t="s">
        <v>690</v>
      </c>
      <c r="L47" s="6" t="n">
        <v>18180</v>
      </c>
    </row>
    <row r="48" spans="1:24">
      <c r="A48" s="4" t="s">
        <v>686</v>
      </c>
      <c r="L48" s="5" t="n">
        <v>10000</v>
      </c>
    </row>
    <row r="49" spans="1:24">
      <c r="A49" s="4" t="s">
        <v>719</v>
      </c>
    </row>
    <row r="50" spans="1:24">
      <c r="A50" s="4" t="s">
        <v>691</v>
      </c>
      <c r="L50" s="8" t="n">
        <v>0.55</v>
      </c>
    </row>
    <row r="51" spans="1:24">
      <c r="A51" s="4" t="s">
        <v>690</v>
      </c>
      <c r="L51" s="6" t="n">
        <v>550000</v>
      </c>
    </row>
    <row r="52" spans="1:24">
      <c r="A52" s="4" t="s">
        <v>720</v>
      </c>
    </row>
    <row r="53" spans="1:24">
      <c r="A53" s="4" t="s">
        <v>691</v>
      </c>
      <c r="C53" s="8" t="n">
        <v>0.6</v>
      </c>
      <c r="G53" s="8" t="n">
        <v>0.64</v>
      </c>
      <c r="K53" s="8" t="n">
        <v>0.6</v>
      </c>
    </row>
    <row r="54" spans="1:24">
      <c r="A54" s="4" t="s">
        <v>690</v>
      </c>
      <c r="C54" s="6" t="n">
        <v>23331</v>
      </c>
      <c r="G54" s="6" t="n">
        <v>18750</v>
      </c>
      <c r="K54" s="6" t="n">
        <v>19998</v>
      </c>
    </row>
    <row r="55" spans="1:24">
      <c r="A55" s="4" t="s">
        <v>686</v>
      </c>
      <c r="C55" s="5" t="n">
        <v>14000</v>
      </c>
      <c r="G55" s="5" t="n">
        <v>12000</v>
      </c>
      <c r="K55" s="5" t="n">
        <v>12000</v>
      </c>
    </row>
    <row r="56" spans="1:24">
      <c r="A56" s="4" t="s">
        <v>721</v>
      </c>
    </row>
    <row r="57" spans="1:24">
      <c r="A57" s="4" t="s">
        <v>689</v>
      </c>
      <c r="B57" s="6" t="n">
        <v>165441</v>
      </c>
      <c r="D57" s="6" t="n">
        <v>88235</v>
      </c>
      <c r="E57" s="6" t="n">
        <v>216912</v>
      </c>
      <c r="H57" s="6" t="n">
        <v>441860</v>
      </c>
      <c r="J57" s="6" t="n">
        <v>523266</v>
      </c>
      <c r="M57" s="6" t="n">
        <v>232558</v>
      </c>
      <c r="N57" s="6" t="n">
        <v>325581</v>
      </c>
    </row>
    <row r="58" spans="1:24">
      <c r="A58" s="4" t="s">
        <v>691</v>
      </c>
      <c r="D58" s="8" t="n">
        <v>0.65</v>
      </c>
      <c r="E58" s="8" t="n">
        <v>0.65</v>
      </c>
      <c r="H58" s="8" t="n">
        <v>0.4</v>
      </c>
      <c r="J58" s="8" t="n">
        <v>0.4</v>
      </c>
      <c r="M58" s="8" t="n">
        <v>0.4</v>
      </c>
      <c r="N58" s="8" t="n">
        <v>0.4</v>
      </c>
    </row>
    <row r="59" spans="1:24">
      <c r="A59" s="4" t="s">
        <v>685</v>
      </c>
      <c r="D59" s="5" t="n">
        <v>57353</v>
      </c>
      <c r="E59" s="5" t="n">
        <v>140993</v>
      </c>
      <c r="H59" s="5" t="n">
        <v>176744</v>
      </c>
      <c r="J59" s="5" t="n">
        <v>209302</v>
      </c>
      <c r="M59" s="5" t="n">
        <v>93023</v>
      </c>
      <c r="N59" s="5" t="n">
        <v>130232</v>
      </c>
    </row>
    <row r="60" spans="1:24">
      <c r="A60" s="4" t="s">
        <v>721</v>
      </c>
    </row>
    <row r="61" spans="1:24">
      <c r="A61" s="4" t="s">
        <v>689</v>
      </c>
      <c r="B61" s="6" t="n">
        <v>15384</v>
      </c>
    </row>
    <row r="62" spans="1:24">
      <c r="A62" s="4" t="s">
        <v>685</v>
      </c>
      <c r="B62" s="5" t="n">
        <v>117537</v>
      </c>
    </row>
    <row r="63" spans="1:24">
      <c r="A63" s="4" t="s">
        <v>721</v>
      </c>
    </row>
    <row r="64" spans="1:24">
      <c r="A64" s="4" t="s">
        <v>691</v>
      </c>
      <c r="B64" s="8" t="n">
        <v>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126</v>
      </c>
      <c r="B4" s="5" t="n">
        <v>-53135</v>
      </c>
      <c r="C4" s="5" t="n">
        <v>-687068</v>
      </c>
    </row>
    <row r="5" spans="1:3">
      <c r="A5" s="3" t="s">
        <v>138</v>
      </c>
    </row>
    <row r="6" spans="1:3">
      <c r="A6" s="4" t="s">
        <v>139</v>
      </c>
      <c r="B6" s="6" t="n">
        <v>135644</v>
      </c>
      <c r="C6" s="6" t="n">
        <v>18802</v>
      </c>
    </row>
    <row r="7" spans="1:3">
      <c r="A7" s="4" t="s">
        <v>140</v>
      </c>
      <c r="B7" s="4" t="s">
        <v>44</v>
      </c>
      <c r="C7" s="6" t="n">
        <v>5067</v>
      </c>
    </row>
    <row r="8" spans="1:3">
      <c r="A8" s="4" t="s">
        <v>141</v>
      </c>
      <c r="B8" s="6" t="n">
        <v>64665</v>
      </c>
      <c r="C8" s="6" t="n">
        <v>121267</v>
      </c>
    </row>
    <row r="9" spans="1:3">
      <c r="A9" s="4" t="s">
        <v>142</v>
      </c>
      <c r="B9" s="4" t="s">
        <v>44</v>
      </c>
      <c r="C9" s="4" t="s">
        <v>44</v>
      </c>
    </row>
    <row r="10" spans="1:3">
      <c r="A10" s="4" t="s">
        <v>143</v>
      </c>
      <c r="B10" s="4" t="s">
        <v>44</v>
      </c>
      <c r="C10" s="6" t="n">
        <v>33677</v>
      </c>
    </row>
    <row r="11" spans="1:3">
      <c r="A11" s="4" t="s">
        <v>144</v>
      </c>
      <c r="B11" s="6" t="n">
        <v>50800</v>
      </c>
      <c r="C11" s="6" t="n">
        <v>150159</v>
      </c>
    </row>
    <row r="12" spans="1:3">
      <c r="A12" s="3" t="s">
        <v>145</v>
      </c>
    </row>
    <row r="13" spans="1:3">
      <c r="A13" s="4" t="s">
        <v>146</v>
      </c>
      <c r="B13" s="6" t="n">
        <v>300078</v>
      </c>
      <c r="C13" s="6" t="n">
        <v>110146</v>
      </c>
    </row>
    <row r="14" spans="1:3">
      <c r="A14" s="4" t="s">
        <v>43</v>
      </c>
      <c r="B14" s="6" t="n">
        <v>14226</v>
      </c>
      <c r="C14" s="6" t="n">
        <v>-3752</v>
      </c>
    </row>
    <row r="15" spans="1:3">
      <c r="A15" s="4" t="s">
        <v>45</v>
      </c>
      <c r="B15" s="6" t="n">
        <v>-229191</v>
      </c>
      <c r="C15" s="6" t="n">
        <v>282718</v>
      </c>
    </row>
    <row r="16" spans="1:3">
      <c r="A16" s="4" t="s">
        <v>147</v>
      </c>
      <c r="B16" s="6" t="n">
        <v>89302</v>
      </c>
      <c r="C16" s="6" t="n">
        <v>-77204</v>
      </c>
    </row>
    <row r="17" spans="1:3">
      <c r="A17" s="4" t="s">
        <v>52</v>
      </c>
      <c r="B17" s="6" t="n">
        <v>-8472</v>
      </c>
      <c r="C17" s="6" t="n">
        <v>342565</v>
      </c>
    </row>
    <row r="18" spans="1:3">
      <c r="A18" s="4" t="s">
        <v>53</v>
      </c>
      <c r="B18" s="4" t="s">
        <v>44</v>
      </c>
      <c r="C18" s="4" t="s">
        <v>44</v>
      </c>
    </row>
    <row r="19" spans="1:3">
      <c r="A19" s="4" t="s">
        <v>55</v>
      </c>
      <c r="B19" s="6" t="n">
        <v>-169970</v>
      </c>
      <c r="C19" s="6" t="n">
        <v>149817</v>
      </c>
    </row>
    <row r="20" spans="1:3">
      <c r="A20" s="4" t="s">
        <v>148</v>
      </c>
      <c r="B20" s="6" t="n">
        <v>-29410</v>
      </c>
      <c r="C20" s="6" t="n">
        <v>-106017</v>
      </c>
    </row>
    <row r="21" spans="1:3">
      <c r="A21" s="4" t="s">
        <v>59</v>
      </c>
      <c r="B21" s="6" t="n">
        <v>-8651</v>
      </c>
      <c r="C21" s="6" t="n">
        <v>98381</v>
      </c>
    </row>
    <row r="22" spans="1:3">
      <c r="A22" s="4" t="s">
        <v>149</v>
      </c>
      <c r="B22" s="6" t="n">
        <v>155886</v>
      </c>
      <c r="C22" s="6" t="n">
        <v>438558</v>
      </c>
    </row>
    <row r="23" spans="1:3">
      <c r="A23" s="3" t="s">
        <v>150</v>
      </c>
    </row>
    <row r="24" spans="1:3">
      <c r="A24" s="4" t="s">
        <v>151</v>
      </c>
      <c r="B24" s="4" t="s">
        <v>44</v>
      </c>
      <c r="C24" s="6" t="n">
        <v>172000</v>
      </c>
    </row>
    <row r="25" spans="1:3">
      <c r="A25" s="4" t="s">
        <v>152</v>
      </c>
      <c r="B25" s="6" t="n">
        <v>-3916</v>
      </c>
      <c r="C25" s="6" t="n">
        <v>-6094</v>
      </c>
    </row>
    <row r="26" spans="1:3">
      <c r="A26" s="4" t="s">
        <v>153</v>
      </c>
      <c r="B26" s="6" t="n">
        <v>-3916</v>
      </c>
      <c r="C26" s="6" t="n">
        <v>165906</v>
      </c>
    </row>
    <row r="27" spans="1:3">
      <c r="A27" s="3" t="s">
        <v>154</v>
      </c>
    </row>
    <row r="28" spans="1:3">
      <c r="A28" s="4" t="s">
        <v>155</v>
      </c>
      <c r="B28" s="6" t="n">
        <v>2398600</v>
      </c>
      <c r="C28" s="6" t="n">
        <v>6519236</v>
      </c>
    </row>
    <row r="29" spans="1:3">
      <c r="A29" s="4" t="s">
        <v>156</v>
      </c>
      <c r="B29" s="6" t="n">
        <v>-2773335</v>
      </c>
      <c r="C29" s="6" t="n">
        <v>-7097881</v>
      </c>
    </row>
    <row r="30" spans="1:3">
      <c r="A30" s="4" t="s">
        <v>157</v>
      </c>
      <c r="B30" s="6" t="n">
        <v>-73976</v>
      </c>
      <c r="C30" s="6" t="n">
        <v>-80579</v>
      </c>
    </row>
    <row r="31" spans="1:3">
      <c r="A31" s="4" t="s">
        <v>158</v>
      </c>
      <c r="B31" s="6" t="n">
        <v>344944</v>
      </c>
      <c r="C31" s="4" t="s">
        <v>44</v>
      </c>
    </row>
    <row r="32" spans="1:3">
      <c r="A32" s="4" t="s">
        <v>159</v>
      </c>
      <c r="B32" s="4" t="s">
        <v>44</v>
      </c>
      <c r="C32" s="4" t="s">
        <v>44</v>
      </c>
    </row>
    <row r="33" spans="1:3">
      <c r="A33" s="4" t="s">
        <v>160</v>
      </c>
      <c r="B33" s="4" t="s">
        <v>44</v>
      </c>
      <c r="C33" s="6" t="n">
        <v>-16069</v>
      </c>
    </row>
    <row r="34" spans="1:3">
      <c r="A34" s="4" t="s">
        <v>161</v>
      </c>
      <c r="B34" s="6" t="n">
        <v>25000</v>
      </c>
      <c r="C34" s="6" t="n">
        <v>115000</v>
      </c>
    </row>
    <row r="35" spans="1:3">
      <c r="A35" s="4" t="s">
        <v>162</v>
      </c>
      <c r="B35" s="6" t="n">
        <v>-78767</v>
      </c>
      <c r="C35" s="6" t="n">
        <v>-560293</v>
      </c>
    </row>
    <row r="36" spans="1:3">
      <c r="A36" s="4" t="s">
        <v>163</v>
      </c>
      <c r="B36" s="6" t="n">
        <v>73203</v>
      </c>
      <c r="C36" s="6" t="n">
        <v>44171</v>
      </c>
    </row>
    <row r="37" spans="1:3">
      <c r="A37" s="4" t="s">
        <v>164</v>
      </c>
      <c r="B37" s="6" t="n">
        <v>233299</v>
      </c>
      <c r="C37" s="6" t="n">
        <v>189128</v>
      </c>
    </row>
    <row r="38" spans="1:3">
      <c r="A38" s="4" t="s">
        <v>165</v>
      </c>
      <c r="B38" s="6" t="n">
        <v>306502</v>
      </c>
      <c r="C38" s="6" t="n">
        <v>233299</v>
      </c>
    </row>
    <row r="39" spans="1:3">
      <c r="A39" s="3" t="s">
        <v>166</v>
      </c>
    </row>
    <row r="40" spans="1:3">
      <c r="A40" s="4" t="s">
        <v>167</v>
      </c>
      <c r="B40" s="6" t="n">
        <v>90262</v>
      </c>
      <c r="C40" s="6" t="n">
        <v>66712</v>
      </c>
    </row>
    <row r="41" spans="1:3">
      <c r="A41" s="4" t="s">
        <v>168</v>
      </c>
      <c r="B41" s="4" t="s">
        <v>44</v>
      </c>
      <c r="C41" s="4" t="s">
        <v>44</v>
      </c>
    </row>
    <row r="42" spans="1:3">
      <c r="A42" s="3" t="s">
        <v>169</v>
      </c>
    </row>
    <row r="43" spans="1:3">
      <c r="A43" s="4" t="s">
        <v>170</v>
      </c>
      <c r="B43" s="4" t="s">
        <v>44</v>
      </c>
      <c r="C43" s="6" t="n">
        <v>17425</v>
      </c>
    </row>
    <row r="44" spans="1:3">
      <c r="A44" s="4" t="s">
        <v>171</v>
      </c>
      <c r="B44" s="6" t="n">
        <v>50733</v>
      </c>
      <c r="C44" s="6" t="n">
        <v>19000</v>
      </c>
    </row>
    <row r="45" spans="1:3">
      <c r="A45" s="3" t="s">
        <v>172</v>
      </c>
    </row>
    <row r="46" spans="1:3">
      <c r="A46" s="4" t="s">
        <v>40</v>
      </c>
      <c r="B46" s="6" t="n">
        <v>221502</v>
      </c>
      <c r="C46" s="6" t="n">
        <v>138296</v>
      </c>
    </row>
    <row r="47" spans="1:3">
      <c r="A47" s="4" t="s">
        <v>41</v>
      </c>
      <c r="B47" s="6" t="n">
        <v>85000</v>
      </c>
      <c r="C47" s="6" t="n">
        <v>95003</v>
      </c>
    </row>
    <row r="48" spans="1:3">
      <c r="A48" s="4" t="s">
        <v>173</v>
      </c>
      <c r="B48" s="5" t="n">
        <v>306502</v>
      </c>
      <c r="C48" s="5" t="n">
        <v>2332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52:30Z</dcterms:created>
  <dcterms:modified xmlns:dcterms="http://purl.org/dc/terms/" xmlns:xsi="http://www.w3.org/2001/XMLSchema-instance" xsi:type="dcterms:W3CDTF">2019-11-13T17:52:30Z</dcterms:modified>
</cp:coreProperties>
</file>